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AVAILABLE-FOR-SALE SECURITIES A" sheetId="12" state="visible" r:id="rId12"/>
    <sheet xmlns:r="http://schemas.openxmlformats.org/officeDocument/2006/relationships" name="CAPITALIZED FEES PAID TO A RELA"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PPLEMENTARY FINANCIAL DATA (U" sheetId="18" state="visible" r:id="rId18"/>
    <sheet xmlns:r="http://schemas.openxmlformats.org/officeDocument/2006/relationships" name="DESCRIPTION OF OPERATIONS AND_2" sheetId="19" state="visible" r:id="rId19"/>
    <sheet xmlns:r="http://schemas.openxmlformats.org/officeDocument/2006/relationships" name="DESCRIPTION OF OPERATIONS AND_3" sheetId="20" state="visible" r:id="rId20"/>
    <sheet xmlns:r="http://schemas.openxmlformats.org/officeDocument/2006/relationships" name="NET INCOME PER SHARE (Tables)" sheetId="21" state="visible" r:id="rId21"/>
    <sheet xmlns:r="http://schemas.openxmlformats.org/officeDocument/2006/relationships" name="REVENUE RECOGNITION AND COLLA_2" sheetId="22" state="visible" r:id="rId22"/>
    <sheet xmlns:r="http://schemas.openxmlformats.org/officeDocument/2006/relationships" name="AVAILABLE-FOR-SALE SECURITIES_2" sheetId="23" state="visible" r:id="rId23"/>
    <sheet xmlns:r="http://schemas.openxmlformats.org/officeDocument/2006/relationships" name="CAPITALIZED FEES PAID TO A RE_2"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DESCRIPTION OF OPERATIONS AND_4" sheetId="29" state="visible" r:id="rId29"/>
    <sheet xmlns:r="http://schemas.openxmlformats.org/officeDocument/2006/relationships" name="DESCRIPTION OF OPERATIONS AND_5" sheetId="30" state="visible" r:id="rId30"/>
    <sheet xmlns:r="http://schemas.openxmlformats.org/officeDocument/2006/relationships" name="DESCRIPTION OF OPERATIONS AND_6" sheetId="31" state="visible" r:id="rId31"/>
    <sheet xmlns:r="http://schemas.openxmlformats.org/officeDocument/2006/relationships" name="DESCRIPTION OF OPERATIONS AND_7" sheetId="32" state="visible" r:id="rId32"/>
    <sheet xmlns:r="http://schemas.openxmlformats.org/officeDocument/2006/relationships" name="DESCRIPTION OF OPERATIONS AND_8" sheetId="33" state="visible" r:id="rId33"/>
    <sheet xmlns:r="http://schemas.openxmlformats.org/officeDocument/2006/relationships" name="NET INCOME PER SHARE - Basic an" sheetId="34" state="visible" r:id="rId34"/>
    <sheet xmlns:r="http://schemas.openxmlformats.org/officeDocument/2006/relationships" name="NET INCOME PER SHARE - Anti-Dil" sheetId="35" state="visible" r:id="rId35"/>
    <sheet xmlns:r="http://schemas.openxmlformats.org/officeDocument/2006/relationships" name="REVENUE RECOGNITION AND COLLA_3" sheetId="36" state="visible" r:id="rId36"/>
    <sheet xmlns:r="http://schemas.openxmlformats.org/officeDocument/2006/relationships" name="AVAILABLE-FOR-SALE SECURITIES_3" sheetId="37" state="visible" r:id="rId37"/>
    <sheet xmlns:r="http://schemas.openxmlformats.org/officeDocument/2006/relationships" name="AVAILABLE-FOR-SALE SECURITIES_4" sheetId="38" state="visible" r:id="rId38"/>
    <sheet xmlns:r="http://schemas.openxmlformats.org/officeDocument/2006/relationships" name="CAPITALIZED FEES PAID TO A RE_3" sheetId="39" state="visible" r:id="rId39"/>
    <sheet xmlns:r="http://schemas.openxmlformats.org/officeDocument/2006/relationships" name="STOCK-BASED COMPENSATION - 2012" sheetId="40" state="visible" r:id="rId40"/>
    <sheet xmlns:r="http://schemas.openxmlformats.org/officeDocument/2006/relationships" name="STOCK-BASED COMPENSATION - Perf" sheetId="41" state="visible" r:id="rId41"/>
    <sheet xmlns:r="http://schemas.openxmlformats.org/officeDocument/2006/relationships" name="STOCK-BASED COMPENSATION - 2016" sheetId="42" state="visible" r:id="rId42"/>
    <sheet xmlns:r="http://schemas.openxmlformats.org/officeDocument/2006/relationships" name="STOCK-BASED COMPENSATION - 2017" sheetId="43" state="visible" r:id="rId43"/>
    <sheet xmlns:r="http://schemas.openxmlformats.org/officeDocument/2006/relationships" name="STOCK-BASED COMPENSATION - 2018" sheetId="44" state="visible" r:id="rId44"/>
    <sheet xmlns:r="http://schemas.openxmlformats.org/officeDocument/2006/relationships" name="STOCK-BASED COMPENSATION - Dire" sheetId="45" state="visible" r:id="rId45"/>
    <sheet xmlns:r="http://schemas.openxmlformats.org/officeDocument/2006/relationships" name="STOCK-BASED COMPENSATION - Stoc" sheetId="46" state="visible" r:id="rId46"/>
    <sheet xmlns:r="http://schemas.openxmlformats.org/officeDocument/2006/relationships" name="STOCK-BASED COMPENSATION - Comp" sheetId="47" state="visible" r:id="rId47"/>
    <sheet xmlns:r="http://schemas.openxmlformats.org/officeDocument/2006/relationships" name="DEBT - Summary (Details)" sheetId="48" state="visible" r:id="rId48"/>
    <sheet xmlns:r="http://schemas.openxmlformats.org/officeDocument/2006/relationships" name="DEBT - Senior Secured Term Loan" sheetId="49" state="visible" r:id="rId49"/>
    <sheet xmlns:r="http://schemas.openxmlformats.org/officeDocument/2006/relationships" name="DEBT - Convertible Senior Notes" sheetId="50" state="visible" r:id="rId50"/>
    <sheet xmlns:r="http://schemas.openxmlformats.org/officeDocument/2006/relationships" name="DEBT - Convertible Subordinated" sheetId="51" state="visible" r:id="rId51"/>
    <sheet xmlns:r="http://schemas.openxmlformats.org/officeDocument/2006/relationships" name="DEBT - Non-Recourse Notes (Deta" sheetId="52" state="visible" r:id="rId52"/>
    <sheet xmlns:r="http://schemas.openxmlformats.org/officeDocument/2006/relationships" name="DEBT - Debt Maturities (Details" sheetId="53" state="visible" r:id="rId53"/>
    <sheet xmlns:r="http://schemas.openxmlformats.org/officeDocument/2006/relationships" name="COMMITMENTS AND CONTINGENCIES -" sheetId="54" state="visible" r:id="rId54"/>
    <sheet xmlns:r="http://schemas.openxmlformats.org/officeDocument/2006/relationships" name="INCOME TAXES- Income tax benefi" sheetId="55" state="visible" r:id="rId55"/>
    <sheet xmlns:r="http://schemas.openxmlformats.org/officeDocument/2006/relationships" name="INCOME TAXES - Reconciliation (" sheetId="56" state="visible" r:id="rId56"/>
    <sheet xmlns:r="http://schemas.openxmlformats.org/officeDocument/2006/relationships" name="INCOME TAXES - Deferred Taxes (" sheetId="57" state="visible" r:id="rId57"/>
    <sheet xmlns:r="http://schemas.openxmlformats.org/officeDocument/2006/relationships" name="INCOME TAXES - Additional Tax D" sheetId="58" state="visible" r:id="rId58"/>
    <sheet xmlns:r="http://schemas.openxmlformats.org/officeDocument/2006/relationships" name="SUPPLEMENTARY FINANCIAL DATA _2" sheetId="59" state="visible" r:id="rId59"/>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8</t>
  </si>
  <si>
    <t>Feb. 11, 2019</t>
  </si>
  <si>
    <t>Jun. 29, 2018</t>
  </si>
  <si>
    <t>Document and Entity Information</t>
  </si>
  <si>
    <t>Entity Registrant Name</t>
  </si>
  <si>
    <t>Innoviva,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Deferred tax assets</t>
  </si>
  <si>
    <t>Other assets</t>
  </si>
  <si>
    <t>Total assets</t>
  </si>
  <si>
    <t>Current liabilities:</t>
  </si>
  <si>
    <t>Accounts payable</t>
  </si>
  <si>
    <t>Accrued personnel-related expenses</t>
  </si>
  <si>
    <t>Accrued interest payable</t>
  </si>
  <si>
    <t>Other accrued liabilities</t>
  </si>
  <si>
    <t>Current portion of long-term debt</t>
  </si>
  <si>
    <t>Total current liabilities</t>
  </si>
  <si>
    <t>Long-term debt, net of current portion, discount and issuance costs</t>
  </si>
  <si>
    <t>Other long-term liabilities</t>
  </si>
  <si>
    <t>Commitments and contingencies (Note 8)</t>
  </si>
  <si>
    <t xml:space="preserve"> </t>
  </si>
  <si>
    <t>Stockholders' equity (deficit):</t>
  </si>
  <si>
    <t>Preferred stock: $0.01 par value, 230 shares authorized, no shares issued and outstanding</t>
  </si>
  <si>
    <t>Common stock: $0.01 par value, 200,000 shares authorized, 101,098 issued and outstanding as of December 31, 2018 and 102,046 shares issued as of December 31, 2017</t>
  </si>
  <si>
    <t>Treasury stock: 150 shares as of December 31, 2017</t>
  </si>
  <si>
    <t>Additional paid-in capital</t>
  </si>
  <si>
    <t>Accumulated other comprehensive loss</t>
  </si>
  <si>
    <t>Accumulated deficit</t>
  </si>
  <si>
    <t>Total Innoviva stockholders' equity (deficit)</t>
  </si>
  <si>
    <t>Noncontrolling interest</t>
  </si>
  <si>
    <t>Total stockholders' equity (deficit)</t>
  </si>
  <si>
    <t>Total liabilities and stockholders' equity (deficit)</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6</t>
  </si>
  <si>
    <t>Revenue:</t>
  </si>
  <si>
    <t>Total net revenue</t>
  </si>
  <si>
    <t>Operating expenses:</t>
  </si>
  <si>
    <t>Research and development</t>
  </si>
  <si>
    <t>General and administrative</t>
  </si>
  <si>
    <t>General and administrative - related party</t>
  </si>
  <si>
    <t>Total operating expenses</t>
  </si>
  <si>
    <t>Income from operations</t>
  </si>
  <si>
    <t>Other income (expense), net</t>
  </si>
  <si>
    <t>Interest income</t>
  </si>
  <si>
    <t>Interest expense</t>
  </si>
  <si>
    <t>Income before income taxes</t>
  </si>
  <si>
    <t>Income tax benefit (expense), net</t>
  </si>
  <si>
    <t>Net income</t>
  </si>
  <si>
    <t>Net income attributable to noncontrolling interest</t>
  </si>
  <si>
    <t>Net income attributable to Innoviva stockholders</t>
  </si>
  <si>
    <t>Basic net income per share attributable to Innoviva stockholders</t>
  </si>
  <si>
    <t>Diluted net income per share attributable to Innoviva stockholders</t>
  </si>
  <si>
    <t>Shares used to compute Innoviva basic and diluted net income per share:</t>
  </si>
  <si>
    <t>Shares used to compute basic net income per share</t>
  </si>
  <si>
    <t>Shares used to compute diluted net income per share</t>
  </si>
  <si>
    <t>Royalty revenue from a related party</t>
  </si>
  <si>
    <t>Revenue from collaborative arrangements from a related party</t>
  </si>
  <si>
    <t>CONSOLIDATED STATEMENTS OF OPERATIONS (Parenthetical) - USD ($) $ in Thousands</t>
  </si>
  <si>
    <t>Amortization of capitalized fees paid to a related party</t>
  </si>
  <si>
    <t>CONSOLIDATED STATEMENTS OF COMPREHENSIVE INCOME - USD ($) $ in Thousands</t>
  </si>
  <si>
    <t>CONSOLIDATED STATEMENTS OF COMPREHENSIVE INCOME</t>
  </si>
  <si>
    <t>Unrealized income (loss) on marketable securities, net</t>
  </si>
  <si>
    <t>Comprehensive income</t>
  </si>
  <si>
    <t>Comprehensive income attributable to noncontrolling interest</t>
  </si>
  <si>
    <t>Comprehensive income attributable to Innoviva stockholders</t>
  </si>
  <si>
    <t>CONSOLIDATED STATEMENTS OF STOCKHOLDERS' EQUITY (DEFICIT) - USD ($) shares in Thousands, $ in Thousands</t>
  </si>
  <si>
    <t>Common Stock</t>
  </si>
  <si>
    <t>Additional Paid-In Capital</t>
  </si>
  <si>
    <t>Accumulated Other Comprehensive Income (loss)</t>
  </si>
  <si>
    <t>Accumulated Deficit</t>
  </si>
  <si>
    <t>Treasury Stock</t>
  </si>
  <si>
    <t>Noncontrolling Interest</t>
  </si>
  <si>
    <t>Total</t>
  </si>
  <si>
    <t>Balance at Dec. 31, 2015</t>
  </si>
  <si>
    <t>Balance (in shares) at Dec. 31, 2015</t>
  </si>
  <si>
    <t>Increase (Decrease) in Stockholders' Equity</t>
  </si>
  <si>
    <t>Exercise of stock options, and issuance of common stock units and stock awards</t>
  </si>
  <si>
    <t>Exercise of stock options, and issuance of common stock units and stock awards (in shares)</t>
  </si>
  <si>
    <t>Partial termination of capped call options associated with repurchases of convertible notes due 2023</t>
  </si>
  <si>
    <t>Stock-based compensation</t>
  </si>
  <si>
    <t>Repurchase of common stock</t>
  </si>
  <si>
    <t>Repurchase of common stock (in shares)</t>
  </si>
  <si>
    <t>Other comprehensive income (loss)</t>
  </si>
  <si>
    <t>Balance at Dec. 31, 2016</t>
  </si>
  <si>
    <t>Balance (in shares) at Dec. 31, 2016</t>
  </si>
  <si>
    <t>Contributions from noncontrolling interest</t>
  </si>
  <si>
    <t>Cash dividend forfeited</t>
  </si>
  <si>
    <t>Equity components of Convertible Senior Notes due 2025, net of issuance costs</t>
  </si>
  <si>
    <t>Balance at Dec. 31, 2017</t>
  </si>
  <si>
    <t>Balance (in shares) at Dec. 31, 2017</t>
  </si>
  <si>
    <t>Distributions to noncontrolling interest</t>
  </si>
  <si>
    <t>Retirement of treasury stock</t>
  </si>
  <si>
    <t>Retirement of treasury stock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ferred income taxes</t>
  </si>
  <si>
    <t>Depreciation and amortization</t>
  </si>
  <si>
    <t>Amortization of debt discount and issuance costs</t>
  </si>
  <si>
    <t>Loss (gain) on extinguishment of debt</t>
  </si>
  <si>
    <t>Amortization of discount on short-term investments</t>
  </si>
  <si>
    <t>Amortization of lease guarantee</t>
  </si>
  <si>
    <t>Interest added to the principal balance of non-recourse notes due 2029</t>
  </si>
  <si>
    <t>Changes in operating assets and liabilities:</t>
  </si>
  <si>
    <t>Receivables from collaborative arrangements</t>
  </si>
  <si>
    <t>Accrued personnel-related expenses and other accrued liabilities</t>
  </si>
  <si>
    <t>Deferred revenue</t>
  </si>
  <si>
    <t>Net cash provided by operating activities</t>
  </si>
  <si>
    <t>Cash flows from investing activities</t>
  </si>
  <si>
    <t>Maturities of marketable securities</t>
  </si>
  <si>
    <t>Purchases of marketable securities</t>
  </si>
  <si>
    <t>Sales of marketable securities</t>
  </si>
  <si>
    <t>Purchases of property and equipment</t>
  </si>
  <si>
    <t>Net cash provided by (used in) investing activities</t>
  </si>
  <si>
    <t>Cash flows from financing activities</t>
  </si>
  <si>
    <t>Repurchase of shares to satisfy tax withholding</t>
  </si>
  <si>
    <t>Payments of principal on senior secured term loans</t>
  </si>
  <si>
    <t>Payments of cash dividends to stockholders</t>
  </si>
  <si>
    <t>Proceeds from issuances of common stock, net</t>
  </si>
  <si>
    <t>Proceeds from issuance of convertible senior notes due 2025</t>
  </si>
  <si>
    <t>Proceeds from senior secured term loans</t>
  </si>
  <si>
    <t>Payments of debt issuance costs and debt discount</t>
  </si>
  <si>
    <t>Payments of principal on non-recourse notes due 2029</t>
  </si>
  <si>
    <t>Repurchase of convertible subordinated notes due 2023</t>
  </si>
  <si>
    <t>Proceeds from capped-call options</t>
  </si>
  <si>
    <t>Contributions from (distributions to) noncontrolling interest</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s focused on royalty management. Innoviva’s portfolio includes the respiratory assets partnered with Glaxo Group Limited (“GSK”), including RELVAR ® /BREO ® ELLIPTA ® (fluticasone furoate/ vilanterol, “FF/VI”), ANORO ® ELLIPTA ® (umeclidinium bromide/ vilanterol, “UMEC/VI”) and TRELEGY ® ELLIPTA ® (the combination FF/UMEC/VI). Under the Long-Acting Beta2 Agonist (“LABA”) Collaboration Agreement, Innoviva is entitled to receive royalties from GSK on sales of RELVAR ® /BREO ® ELLIPTA ® as follows: 15% on the first $3.0 billion of annual global net sales and 5% for all annual global net sales above $3.0 billion; and royalties from the sales of ANORO ® ELLIPTA ® which tier upward at a range from 6.5% to 10%. Innoviva is also entitled to 15% of royalty payments made by GSK under its agreements originally entered into with us, and since assigned to Theravance Respiratory Company, LLC (“TRC”), including TRELEGY ® ELLIPTA ® and any other product or combination of products that may be discovered or developed in the future under the LABA Collaboration Agreement and the Strategic Alliance Agreement with GSK (referred to herein as the “GSK Agreements”), which have been assigned to TRC other than RELVAR ® /BREO ® ELLIPTA ® and ANORO ® ELLIPTA ® .
Principles of Consolidation
The accompanying consolidated financial statements include the accounts of Innoviva and its wholly-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operations equal to the percentage of ownership interest retained in such entity by the respective noncontrolling party.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
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 We consolidate the financial results of TRC, which we have determined to be a VIE, because we have the power to direct the economically significant activities of TRC and the obligation to absorb losses of, or the right to receive benefits from, TRC. As of December 31, 2018 and 2017, $6.4 million and $0.2 million, respectively, of the related-party receivables from collaborative arrangements were attributable to TRC. The primary source of revenue for TRC is the royalties generated from the net sales of TRELEGY ® ELLIPTA ® by GSK. Total revenue for TRC related to TRELEGY ® ELLIPTA ® for the years ended December 31, 2018 and 2017 was $13.4 million and $0.2 million, respectively.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 due to the relatively short-term nature of these instruments.
Property and Equipment
Property and equipment as of December 31, 2018 and 2017, which consisted of equipment, computer equipment, software, office furniture and fixtures, amounted to $0.2 million.
Property, equipment and leasehold improvements are stated at cost and depreciated using the straight-line method as follows:
Leasehold improvements
Shorter of remaining lease terms or useful life
Equipment, furniture and fixtures
5 - 7 years
Software and computer equipment
3 years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In May 2014, the FASB issued a new comprehensive revenue recognition standard, ASC 606. We adopted this standard on January 1, 2018 on a modified retrospective basis. Under the new guidance,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The adoption of ASC 606 did not have a material impact on our consolidated financial statements as we do not have any unrecognized transaction price, other than sales-based royalty revenue, or any remaining performance obligations under our collaboration agreements. We continue to recognize the royalty revenue on licensee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such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The remaining deferred revenue under the GSK Strategic Alliance Agreement was fully recognized during the year ending December 31, 2017 because there was no remaining performance obligation for Innoviva under the MABA program.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
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will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Comprehensive Income
Comprehensive income is comprised of net income and other comprehensive income (loss). Other comprehensive income (loss) consists of changes in unrealized and realized gains and losses on our marketable securities.
Related Parties
GSK owned 31.7% of our outstanding common stock as of December 31, 2018. Transactions with GSK are described in Note 3, “Collaborative Arrangements.”
Recently Issued Accounting Pronouncement Not Yet Adopted
In February 2016, the FASB issued ASU 2016-02, Leases,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recognize approximately $1.5 million “right-of-use” asset and lease liability for the operating lease agreement that was not previously included on the balance sheet under the existing lease guidance. We anticipate that our consolidated statement of operations and cash flows will not materially be affected by the adoption of the new standard.</t>
  </si>
  <si>
    <t>NET INCOME PER SHARE</t>
  </si>
  <si>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converted method.
Our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years ended December 31, 2018 and 2017.
The following table shows the computation of basic and diluted net income per share for the years ended December 31, 2018, 2017 and 2016:
Year Ended December 31,
(In thousands except per share data)
2018
2017
2016
Numerator:
Net income attributable to Innoviva stockholders, basic
$
395,056
$
134,143
$
59,536
Add: interest expense on 2023 Notes
5,661
5,647
5,790
Net income attributable to Innoviva stockholders, diluted
$
400,717
$
139,790
$
65,326
Denominator:
Weighted-average shares used to compute basic net income per share attributable to Innoviva stockholders
100,849
106,945
110,280
Dilutive effect of 2023 Notes
12,189
12,189
12,541
Dilutive effect of options and awards granted under equity incentive plan and employee stock purchase plan
370
732
412
Weighted-average shares used to compute diluted net income per share attributable to Innoviva stockholders
113,408
119,866
123,233
Net income per share attributable to Innoviva stockholders
Basic
$
3.92
$
1.25
$
0.54
Diluted
$
3.53
$
1.17
$
0.53
Anti‑dilutive Securities
The following common stock equivalents were not included in the computation of diluted net income per share because their effect was anti‑dilutive:
Year Ended December 31,
(In thousands)
2018
2017
2016
Outstanding options and awards granted under equity incentive plan and employee stock purchase plan
1,490
2,121
4,073</t>
  </si>
  <si>
    <t>REVENUE RECOGNITION AND COLLABORATIVE ARRANGEMENTS</t>
  </si>
  <si>
    <t>3. REVENUE RECOGNITION AND COLLABORATIVE ARRANGEMENTS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We recognize the royalty revenue on licensee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Revenue from Collaborative Arrangements
Net revenue recognized under our GSK Agreement was as follows:
Year Ended December 31,
(In thousands)
2018
2017
2016
Royalties from a related party—RELVAR/BREO
$
220,162
$
198,726
$
128,638
Royalties from a related party—ANORO
41,286
29,036
17,869
Royalties from a related party—TRELEGY
13,379
179
—
Total royalties from a related party
274,827
227,941
146,507
Less: amortization of capitalized fees paid to a related party
(13,823)
(13,823)
(13,823)
Royalty revenue
261,004
214,118
132,684
Strategic alliance - MABA program license
—
3,099
885
Total net revenue from GSK
$
261,004
$
217,217
$
133,569
LABA Collaboration
As a result of the launch and approval of RELVAR ® /BREO ® ELLIPTA ® and ANORO ® ELLIPTA ® in the U.S., Japan and Europe, we paid milestone fees to GSK totaling $220.0 million during the year ended December 31, 2014.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 ® /BREO ® ELLIPTA ®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 ELLIPTA ® , royalties are upward tiering and range from 6.5% to 10%.
We are also entitled to 15% of royalty payments made by GSK under its agreements originally entered into with us, and since assigned to TRC in connection with the Spin-Off, including TRELEGY ® ELLIPTA ® , which royalties are upward tiering and range from 6.5% to 10%.</t>
  </si>
  <si>
    <t>AVAILABLE-FOR-SALE SECURITIES AND FAIR VALUE MEASUREMENTS</t>
  </si>
  <si>
    <t>4. AVAILABLE-FOR-SALE SECURITIES AND FAIR VALUE MEASUREMENTS
Available-for-Sale Securities
The estimated fair value of available-for-sale securities is based on quoted market prices for these or similar investments that were based on prices obtained from a commercial pricing service. Available-for-sale securities are summarized below:
December 31, 2018
Gross
Gross
Unrealized
Unrealized
Estimated
(In thousands)
Amortized Cost
Gains
Losses
Fair Value
U.S. government securities
$
29,736
$
—
$
(3)
$
29,733
U.S. government agencies
4,971
—
—
4,971
U.S. corporate notes
2,875
—
—
2,875
U.S. commercial paper
22,037
—
—
22,037
Money market funds
49,358
—
—
49,358
Total
$
108,977
$
—
$
(3)
$
108,974
December 31, 2017
Gross
Gross
Unrealized
Unrealized
Estimated
(In thousands)
Amortized Cost
Gains
Losses
Fair Value
U.S. government securities
$
9,943
$
—
$
(1)
$
9,942
U.S. government agencies
9,987
—
(2)
9,985
U.S. corporate notes
10,881
—
(15)
10,866
U.S. commercial paper
29,945
—
—
29,945
Money market funds
61,971
—
—
61,971
Total
$
$
—
$
(18)
$
As of December 31, 2018, all of the available‑for‑sale debt securities had contractual maturities within one year, and the average duration of debt securities was approximately three months.
Fair Value Measurements
Our available‑for‑sale securities are measured at fair value on a recurring basis and our debt is carried at amortized cost basis. The estimated fair values were as follows:
Estimated Fair Value Measurements as of December 31, 2018 Using:
Quoted Price in
Active Markets
Significant Other
Significant
for Identical
Observable
Unobservable
Types of Instruments
Assets
Inputs
Inputs
(In thousands)
Level 1
Level 2
Level 3
Total
Assets
U.S. government securities
$
—
$
29,733
$
—
$
29,733
U.S. government agencies
—
4,971
—
4,971
U.S. corporate notes
—
2,875
—
2,875
U.S. commercial paper
—
22,037
—
22,037
Money market funds
49,358
—
—
49,358
Total assets measured at estimated fair value
$
49,358
$
59,616
$
—
$
108,974
Debt
Term B Loan
$
—
$
13,750
$
—
$
13,750
2023 Notes
—
258,918
—
258,918
2025 Notes
—
230,692
—
230,692
Total fair value of debt
$
—
$
503,360
$
—
$
503,360
Estimated Fair Value Measurements as of December 31, 2017 Using:
Quoted Price in
Active Markets
Significant Other
Significant
for Identical
Observable
Unobservable
Types of Instruments
Assets
Inputs
Inputs
(In thousands)
Level 1
Level 2
Level 3
Total
Assets
U.S. government securities
$
—
$
9,942
$
—
$
9,942
U.S. government agencies
—
9,985
—
9,985
U.S. corporate notes
—
10,866
—
10,866
U.S. commercial paper
—
29,945
—
29,945
Money market funds
61,971
—
—
61,971
Total assets measured at estimated fair value
$
61,971
$
60,738
$
—
$
122,709
Debt
Term B Loan
$
—
$
$
—
$
243,750
2023 Notes
—
241,259
—
241,259
2025 Notes
—
—
Total fair value of debt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and of our 2025 Notes is based on recent trading prices of the instruments. The carrying amount of our initial Term B Loan before deducting debt issuance costs approximates fair value as the loan carries a variable interest rate that is tied to the LIBOR rate plus an applicable spread.</t>
  </si>
  <si>
    <t>CAPITALIZED FEES PAID TO A RELATED PARTY</t>
  </si>
  <si>
    <t xml:space="preserve">5. CAPITALIZED FEES PAID TO A RELATED PARTY
Capitalized fees paid to a related party, which consist of registrational and launch-related milestone fees paid to GSK, were as follows:
December 31,
(In thousands)
Amortization period
2018
2017
United States
2013-2030
$
120,000
$
120,000
Europe
2013-2029
60,000
60,000
Japan
2013-2029
40,000
40,000
Gross carrying value
220,000
220,000
Accumulated amortization
(67,101)
(53,278)
Net carrying value
$
152,899
$
166,722
These milestone fees are being amortized over their estimated useful lives commencing upon the commercial launch of the product in their respective regions with the amortization expense recorded as a reduction in revenue from collaborative arrangements. As of December 31, 2018, the weighted average remaining amortization period is 11.1 years.
Additional information regarding these milestone fees is included in Note 3, “Collaborative Arrangements.” Amortization expense for each of the years ended December 31, 2018, 2017 and 2016 was $13.8 million. The remaining estimated amortization expense is $13.8 million for each of the years from 2019 to 2023 and $83.9 million thereafter. </t>
  </si>
  <si>
    <t>STOCK-BASED COMPENSATION</t>
  </si>
  <si>
    <t>6. STOCK‑BASED COMPENSATION
Equity Incentive Plans
In May 2012, we adopted the 2012 Equity Incentive Plan (the “2012 Plan”). The 2012 Plan provides for the grant of incentive stock options, nonstatutory stock options, RSAs, RSUs and Stock Appreciation Rights to employees, non-employee directors and consultants. As of December 31, 2018, total shares remaining available for issuance under the 2012 Plan were 5,134,462.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December 31, 2018, total shares remaining available for issuance under the ESPP were 194,051.
Performance‑Contingent RSAs and RSUs
Since 2011, the Compensation Committee of our Board of Directors (the “Compensation Committee”) has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remaining grant of 63,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service to the Company. During the year ended December 31, 2016, we determined that the achievement of the requisite performance conditions was met. These awards were released in November 2017 upon vesting.
Market-Based RSAs and RSUs
2016 Market-Based RSAs and RSUs
On January 14, 2016, the Compensation Committee approved and granted 282,394 RSAs and 46,294 RSUs to senior management. These awards included a market condition based on Relative Total Shareholder Return (“TSR”) and a service condition that required continued employment collectively, the “Performance Measures”. The vesting percentages of these awards were calculated based on the two-year TSR with a catch-up provision opportunity measured on January 13, 2019 for RSAs and on September 30, 2018 for RSUs. Two-thirds of amounts earned at the end of year two would vest and be distributed on February 20, 2018, while the final one-third earned after two years as well as the catch-up amount earned would vest and be distributed on February 20, 2019 for RSAs and November 20, 2018 for RSUs. The actual payout of shares may range from a minimum of zero shares to a maximum of 328,688 shares granted upon the actual performance against the Performance Measures. The grant date fair value of these awards was determined using a Monte Carlo valuation model. The aggregate value of $2.0 million was to be recognized as compensation expense over the implied service period and would not be reversed if the market condition was not met.
In February 2018, the Compensation Committee certified the maximum achievement of the TSR as of the first measurement date, January 12, 2018. RSAs totaling 69,440 and RSUs totaling 30,862 representing two-thirds of the amounts were released on February 20, 2018. In connection with the separation of certain members of senior management from the Company in early February 2018, the Board of Directors agreed to accelerate the vesting and distribution of an aggregate of 118,821 RSAs to these members of senior management. The remaining 59,411 RSAs for these members of senior management were forfeited. As a net result of the vesting acceleration of the RSAs and the forfeiture of those unvested RSAs, an additional $0.7 million compensation expense was recognized in 2018.
In August and September 2018, the remaining 34,721 RSAs and 15,432 RSUs were forfeited due to the additional separation of senior management members, and $0.2 million of previously recognized compensation expense was reversed.
2017 Market-Based RSAs and RSUs
On January 17, 2017, the Compensation Committee approved and granted 353,508 RSAs and 53,360 RSUs to senior management. These awards included a market condition based on the TSR of Innoviva’s common stock as compared to the TSR of the Nasdaq Biotechnology Index (“Index”) and a service condition that required continued employment collectively, the “Performance Measures II.” The vesting percentages of these awards were calculated based on the two-year performance period with a catch-up provision opportunity measured on December 31, 2019 for RSAs and on September 30, 2019 for RSUs. Two-thirds of amounts earned at the end of year two would vest and be distributed on February 20, 2019, while the final one-third earned after two years as well as the catch-up amount earned would vest and be distributed on February 20, 2020 for RSAs and November 20, 2019 for RSUs. The actual payout of shares may range from a minimum of zero shares to a maximum of 406,868 shares granted upon the actual performance against the Performance Measures II. The grant date fair value of these awards was determined using a Monte Carlo valuation model. The aggregate value of $3.2 million was to be recognized as compensation expense over the implied service period and was subject to forfeiture.
In connection with the separation of certain members of senior management from the Company during 2018, all of the 2017 market-based RSAs and RSUs were forfeited and $1.3 million previously recognized compensation expense was reversed.
2018 Market-Based RSAs and RSUs
On March 2, 2018, the Compensation Committee approved and granted 111,668 RSAs and 49,630 RSUs to senior management. These awards included a market condition based on the TSR of Innoviva’s common stock over a three-year performance period from the date of grant for the RSAs and from the date of grant until September 30, 2020 for RSUs, and a service condition that required continued employment. The grant date fair value of these awards was determined using a Monte Carlo valuation model. The aggregate value of $1.7 million was to be recognized as compensation expense over the implied service period and would not be reversed if the market condition was not met, but with the exception of such person’s continued employment with the Company.
In connection with the separation of the senior management members from the Company during 2018, all of the 2018 market-based RSAs and RSUs were forfeited.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In October 2017, both the cash and equity components of the compensation program were amended, effective immediately (the “October 2017 Amendments”).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 alculated as $125,000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 alculated as $225,000 ($250,000 prior to the October 2017 Amendments) divided by our common stock closing share price on the date of grant as reported on The Nasdaq Global Select Market , which would be pro-rated for the number of whole months remaining until the anniversary of the prior year’s stockholders’ meeting, rounded down to the nearest whole share (the “Pro Rata RSUs”). The Initial RSUs vest in two equal annual installments, while Pro Rata RSUs vest in a single installment at the sooner of the next annual stockholder meeting or the one-year grant anniversary, in each case subject to the non-employee director’s continuous service through the applicable vesting date.
Annually, upon his or her re‑election to the Board of Directors at the Annual Meeting of Stockholders, each non-employee director is automatically granted an RSU covering a number of shares of our common stock c alculated as $225,000 ($250,000 prior to the October 2017 Amendments) divided by our common stock closing share price on the date of grant as reported on The Nasdaq Global Select Market, rounded down to the nearest whole share . These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RSUs and Initial RSU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operations as follows:
Year Ended December 31,
(In thousands)
2018
2017
2016
Research and development
$
—
$
$
632
General and administrative
3,233
7,665
Total stock-based compensation expense
$
3,233
$
$
8,297
Stock‑based compensation expense included in the consolidated statements of operations by award type is as follows:
Year Ended December 31,
(In thousands)
2018
2017
2016
Stock options
$
305
$
593
$
632
RSUs
1,650
2,282
1,920
RSAs
1,920
4,497
3,492
Performance-based RSAs
—
242
1,293
Market-based RSUs (PSUs)
(224)
291
112
Market-based RSAs (PSAs)
(464)
1,855
693
ESPP
46
73
155
Total stock-based compensation expense
$
3,233
$
9,833
$
8,297
For the year ended December 31, 2018, $1.7 million of stock-based compensation was reversed for the forfeited market-based awards due to the separation of senior management members.
As of December 31, 2018, the unrecognized stock-based compensation cost and the estimated weighted-average amortization period were as follows:
Unrecognized
Weighted-Average
Compensation
Amortization
(In thousands)
Cost
Period (Years)
RSUs
$
682
0.6
RSAs
761
2.2
Total unrecognized compensation cost
$
1,443
Compensation Awards
The following table summarizes equity award activity under the 2012 Plan and prior plans and related information:
Weighted-
Average
Weighted-
Weighted-
Exercise
Average
Average
Number of
Price of
Number of
Fair Value
Number of
Fair Value
outstanding
Outstanding
outstanding
per Share
outstanding
per Share
(In thousands, except per share data)
options
Options
RSUs and PSUs
at Grant
RSAs and PSAs
at Grant
Balance as of December 31, 2017
1,655
$
23.89
370
$
11.57
1,448
$
Granted
—
—
177
14.29
202
13.11
Exercised
(84)
12.22
—
—
—
—
Released RSUs/RSAs
—
—
(224)
13.33
(444)
12.49
Forfeited
(334)
26.43
(218)
10.07
(1,129)
10.00
Balance as of December 31, 2018
1,237
24.00
105
15.54
77
15.37
As of December 31, 2018, the aggregate intrinsic value of the options outstanding and options exercisable was $0.8 million.
The total intrinsic value of the options exercised was $0.4 million for the year ended December 31, 2018 and was not material in the years ended December 31, 2017 and 2016. The total estimated fair value of options vested was $0.8 million, $3.8 million and $4.7 million in the years ended December 31, 2018, 2017 and 2016, respectively.
The total estimated fair value of RSUs and PSUs vested was $2.6 million in the year ended December 31, 2018 and 2017, and $3.9 million in the year ended December 31, 2016.
The total estimated fair value of RSAs and PSAs vested was $7.6 million, $6.3 million and $14.7 million in the years ended December 31, 2018, 2017 and 2016, respectively.</t>
  </si>
  <si>
    <t>DEBT</t>
  </si>
  <si>
    <t>7. DEBT
Our debt consists of:
December 31,
(In thousands)
2018
2017
Term B Loan
$
13,750
$
243,750
2023 Notes
240,984
240,984
2025 Notes
192,500
192,500
Total debt
447,234
677,234
Unamortized debt discount and issuance costs
(64,379)
(77,872)
Current portion of Term B Loan
—
(25,000)
Net long-term debt
$
382,855
$
574,362
Senior Secured Term Loans
On August 18, 2017, we entered into a credit agreement (the “Credit Agreement”) and completed a financing of $250.0 million Term B Loan, the net proceeds of which were used to repay the remaining balance of our then outstanding 2029 Notes. The Term B Loan will mature on August 18, 2022. Two and one-half percent (2.5%) of the initial principal amount is due quarterly beginning December 31, 2017. The remaining outstanding balance is due at maturity. Prepayments, in whole or in part, can be made at any time without a penalty. The Credit Agreement also provides us the ability to request one or more additional tranches of term loans (or increase an existing term loan) at any time prior to maturity. Interest on each term loan, at our option, may bear a varying rate of LIBOR plus 4.5% or a certain alternate base rate plus 3.5%. The initial term loan bears interest at a varying rate of three-month LIBOR plus 4.5%. Interest is due quarterly, beginning November 20, 2017.
The Term B Loan is unconditionally guaranteed by one of our wholly-owned subsidiaries, and will be required to be guaranteed by each of our subsequently acquired or organized direct and indirect restricted wholly-owned domestic subsidiaries whose assets or net revenues exceed 5% of the consolidated assets or net revenues, as the case may be, of our and our restricted subsidiaries (the “Guarantors”). Other domestic restricted subsidiaries, subject to certain customary exceptions, will be required to become Guarantors to the extent that domestic restricted subsidiaries excluded from such guarantee obligation represent, in the aggregate, more than 10% of the consolidated assets and more than 10% of our consolidated net revenues. These loans are senior secured obligations, collateralized by a lien on substantially all of our and the Guarantors’ personal property and material real property assets (if any).
In connection with the financing of the Term B Loan, we incurred $2.5 million in original interest discount and $4.9 million in debt issuance costs, which are being amortized to interest expense over the term of the loan using the effective interest method. As a result of the prepayments in 2018, $5.7 million of debt issuance costs were written off as a loss on the extinguishment of debt, which is presented as part of other income (expense), net in our consolidated statements of operations.
Convertible Senior Notes Due 2025
On August 7, 2017, we completed a private placement of $192.5 million aggregate principal amount of our 2025 Notes. The proceeds include the 2025 Notes sold pursuant to the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17.26 per share), representing a 30.0% conversion premium over the last reported sale price of the Company’s common stock on August 1, 2017, which was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Concurrently with the pricing of the offering, we repurchased and retired 1,317,771 shares of our common stock for approximately $17.5 million of the net proceeds from the offering, in privately negotiated transactions effected through one of the initial purchasers or its affiliate, as our agent. The remaining net proceeds from the sale of the 2025 Notes in the offering were used to repay a portion of the principal outstanding under the 2029 Notes on August 15, 2017.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December 31,
(In thousands)
2018
2017
Liability component
Principal
$
192,500
$
192,500
Debt discount and issuance costs, net
(61,766)
(68,342)
Net carrying amount
$
130,734
$
124,158
Equity component, net
$
65,361
$
65,361
The following table sets forth total interest expense recognized related to the 2025 Notes for the years ended December 31, 2018 and 2017:
Year Ended December 31,
(In thousands)
2018
2017
Contractual interest expense
$
4,799
$
1,925
Amortization of debt issuance costs
505
189
Amortization of debt discount
6,071
2,268
Total interest and amortization expense
$
11,375
$
4,382
Convertible Subordinated Notes Due 2023
In January 2013, we completed an underwritten public offering of $287.5 million aggregate principal amount of unsecured convertible subordinated notes, which will mature on January 15, 2023. The financing raised proceeds, net of issuance costs, of approximately $281.2 million, less $36.8 million to purchase two privately 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In connection with the offering of the 2023 Notes, we entered into two privately 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19.77 per share. As a result of the conversion rate adjustments, the capped call strike price and cap price were also adjusted to $19.77 and $27.04, respectively.
For the year ending December 31, 2016, we retired a portion of our 2023 Notes with a face value of $14.1 million and carrying value of $13.9 million by way of purchase in the open market. The 2023 Notes were purchased for a total settlement price of $11.6 million resulting in a gain of $2.3 million, which is included in other income (expense), net in the consolidated statements of operations. As a result of the partial retirement of our 2023 Notes, we entered into a partial termination agreement of the capped call option transaction described above. The partial termination agreement of the capped call option transaction enabled us to receive $0.6 million from the counterparty, which was recorded as an increase in additional paid-in capital in our consolidated balance sheets as of December 31, 2016.
Non-Recourse Notes Due 2029
In April 2014, we entered into certain note purchase agreements relating to the private placement of $450.0 million aggregate principal amount of non-recourse fixed rate term notes due 2029. The 2029 Notes had an annual interest rate of 9%, and prior to May 15, 2016, in the event that the specified portion of royalties received in a quarter was less than the interest accrued for the quarter, the principal amount of the 2029 Notes increased by the interest shortfall amount for that period, and considered as payment in kind (“PIK”). In total, $44.0 million of interest expense was added to the principal balance of the 2029 Notes.
During the years ended December 31, 2017 and 2016, the principal balance of the 2029 Notes was paid down by $29.6 million and $6.8 million, respectively, with the payments received from the royalty revenues. In May 2017, we repaid $50.0 million on the 2029 Notes.
In August 2017, we repaid the remaining principal balance of $407.6 million with the net proceeds from the 2025 Notes and Term B Loan. In connection with the sale of the 2029 Notes in 2014, we incurred approximately $15.3 million in debt issuance costs, which were being amortized to interest expense over the term of the 2029 Notes. With the repayment of the 2029 Notes in 2017, we wrote off $7.3 million of unamortized debt issuance costs which is included in other income (expense), net in our consolidated statements of operations.
Debt Maturities
The aggregate scheduled maturities of our long-term debt as of December 31, 2018 are as follows:
(In thousands)
Years ending December 31:
2019 to 2021
$
—
2022
13,750
2023
240,984
Thereafter
192,500
Total
$
447,234</t>
  </si>
  <si>
    <t>COMMITMENTS AND CONTINGENCIES</t>
  </si>
  <si>
    <t>8. COMMITMENTS AND CONTINGENCIES
Operating Lease and Lease Guarantee
In 2014, our facility leases in South San Francisco, California were assigned to Theravance Biopharma, Inc. However, if Theravance Biopharma, Inc. were to default on its lease obligations, we have in substance guaranteed the lease payments for these facilities. We would also be responsible for lease-related payments including utilities, property taxes, and common area maintenance, which may be as much as the actual lease payments. As of December 31, 2018, the total remaining lease payments, which run through May 2020, were $9.3 million. The carrying value of this lease guarantee was $0.5 million as of December 31, 2018 and is reflected in other long-term liabilities in our consolidated balance sheet. Amortization on the lease guarantee commenced in 2016 and amortization amount were for the years ended December 31, 2018, 2017 and 2016 were $0.3 million, $0.3 million and $0.2 million, respectively.
Minimum lease payments on our corporate headquarters as of December 31, 2018 are as follows:
(In thousands)
Years ending December 31:
2019
$
403
2020
416
2021
428
2022
441
2023
201
Thereafter
—
Total
$
1,889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8.</t>
  </si>
  <si>
    <t>INCOME TAXES</t>
  </si>
  <si>
    <t>9. INCOME TAXES
Income tax benefit (expense) consists of the following:
Year Ended December 31,
(In thousands)
2018
2017
2016
Current
State
$
19
$
(4)
$
(95)
Deferred
Federal
190,195
—
—
State
5,859
—
—
196,054
—
—
Total income tax benefit (expense), net
$
196,073
$
(4)
$
(95)
The impacts of the differences between the expected U.S. federal statutory income tax to our income tax expense are as follows:
Year Ended December 31,
(In thousands)
2018
2017
2016
Expected tax at federal statutory rate
$
44,154
$
46,997
$
20,871
State income tax, net of federal benefit
(5,878)
4
—
Non-deductible executive compensation
747
987
925
Noncontrolling interest
(2,367)
—
—
Other
310
(1,506)
(122)
Impact of tax reform rate change
—
124,017
—
Change in valuation allowance
(233,039)
(170,495)
(21,579)
Income tax expense (benefit), net
$
(196,073)
$
4
$
95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As of December 31,
(In thousands)
2018
2017
Deferred tax assets
Net operating loss carryforwards
$
215,497
$
257,000
Research and development tax credit carryforwards
56,231
57,000
Other
1,647
3,000
Total deferred tax assets before valuation allowance
273,375
317,000
Valuation allowance
(64,199)
(303,000)
Total deferred tax assets
209,176
14,000
Deferred tax liabilities
Debt issuance discount and other
(13,122)
(14,000)
Net deferred tax assets
$
196,054
$
—
We record deferred tax assets if the realization of such assets is more likely than not to occur. Significant management judgment is required in determining whether a valuation allowance against the deferred tax assets is required. We have considered all available evidence, both positive and negative, such as our historical operating results and predictability of future taxable income, in making such determination. We are also required to exercise significant management’s judgment in forecasting future taxable income. Specifically, we evaluate the following criteria when considering a valuation allowance:
·
the history of tax net operating losses in recent years;
·
predictability of operating results;
·
profitability for a sustained period of time; and
·
level of profitability on a quarterly basis.
As of December 31, 2018, we had cumulative net income before tax for the three years then ended. Based on our historical operating performance and estimated future taxable income, we have concluded that it is more likely than not that we will be able to realize approximately $190.2 million and $5.9 million benefits of the U.S. federal and state deferred tax assets in the future, respectively.
As of December 31, 2017 and in earlier periods, the deferred tax assets were fully offset by a valuation allowance. The valuation allowance decreased by $181.2 million in the year ended December 31, 2017 primarily related to net operating losses utilization during 2017 and remeasurement of the deferred tax assets and liabilities due to enactment of the Tax Cuts and Jobs Act (the “TCJA”).
As of December 31, 2018, we had federal net operating loss carryforwards of approximately $0.8 billion, which will expire from 2027 through 2035, and federal research and development tax credit carryforwards of approximately $44.8 million, which will expire from 2019 through 2034. We also had state net operating loss carryforwards of approximately $653.0 million expiring in the years 2028 through 2035 and state research tax credits of approximately $32.3 million,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We conducted an Internal Revenue Code of 1986, as amended, Section 382 (“Section 382”) analysis through September 30, 2018 to determine whether an ownership change had occurred since inception. The Section 382 study concluded that it is more likely than not that the Company did not experience an ownership change during the testing period. However, notwithstanding the applicable annual limitations, no portion of the net operating loss or credit carryforwards is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s 382 and 383 of the Internal Revenue Code of 1986, as amended. Similar rules may apply under state tax laws.
Our policy is to recognize interest and/or penalties related to income tax matters in income tax expense. As of December 31, 2018 and 2017, we had no accrued interest or penalties.
On December 22, 2017, the U.S. government enacted comprehensive tax legislation commonly referred to as the Tax Cuts and Jobs Act (the “Tax Act”). The Tax Act, effective January 1, 2018, made broad and complex changes to the U.S. tax code, including, but not limited to, reducing the U.S. federal corporate tax rate from 35% to 21%, and creating a new limitation on deductible interest expense.
The staff of the SEC has recognized the complexity of reflecting the impacts of the TCJA, and, on December 22, 2017, issued guidance in Staff Accounting Bulletin 118 (“SAB 118”). SAB 118 clarifies accounting for income taxes under ASC Topic 740, Income Taxes (“ASC 740”), if information is not yet available or complete and provides for up to a one-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We completed our analysis during the measurement period and there were no measurement period adjustments recognized during the reporting period.
Uncertain Tax Positions
A reconciliation of the beginning and ending balances of the total amounts of unrecognized tax benefits are as follows (in thousands):
(In thousands)
Unrecognized tax benefits as of December 31, 2017, 2016 and 2015
$
15,488
Gross decrease in tax portions for 2018
(75)
Unrecognized tax benefits as of December 31, 2018
$
15,413
Our total unrecognized tax benefits as of December 31, 2018 were $15.4 million. Total unrecognized tax benefits that, if recognized, would affect our effective tax rate, were $8.0 million as of December 31, 2018. We do not anticipate the total amount of unrecognized income tax benefits relating to uncertain tax positions existing as of December 31, 2018 will significantly increase or decrease in the next 12 months.
We are subject to taxation in the U.S. and various state jurisdictions. The tax years 1999 and forward remain open to examination by the federal and most state tax authorities due to net operating loss and overall credit carryforward positions.</t>
  </si>
  <si>
    <t>SUPPLEMENTARY FINANCIAL DATA (UNAUDITED)</t>
  </si>
  <si>
    <t>SUPPLEMENTARY FINANCIAL DATA (UNAUDITED)
(In thousands, except per share data)
The following table presents certain unaudited consolidated quarterly financial information for the eight quarters in the period ended December 31, 2018.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8
Net revenue
$
52,380
$
67,086
$
61,680
$
79,858
Total operating expenses
11,685
4,411
4,019
2,638
Income from operations
40,695
62,675
57,661
77,220
Income tax benefit, net
—
—
—
196,073
Net income
30,330
56,616
50,167
269,215
Net income attributable to noncontrolling interest
749
1,990
3,078
5,455
Net income attributable to Innoviva stockholders
$
29,581
$
54,626
$
47,089
$
263,760
Basic net income per share
$
0.29
$
0.54
$
0.47
$
2.61
Diluted net income per share
$
0.27
$
0.49
$
0.43
$
2.34
For the Quarters Ended
March 31
June 30
September 30
December 31
2017
Net revenue
$
40,492
$
58,562
$
48,643
$
69,520
Total operating expenses
(11,149)
(10,732)
(8,621)
(3,111)
Income from operations
29,343
47,830
40,022
66,409
Income tax expense, net
—
—
—
(4)
Net income
16,845
35,146
23,767
58,514
Net income attributable to noncontrolling interest
—
—
—
129
Net income attributable to Innoviva stockholders
$
16,845
$
35,146
$
23,767
$
58,385
Basic net income per share
$
0.16
$
0.33
$
0.22
$
0.55
Diluted net income per share
$
0.15
$
0.30
$
0.21
$
0.50</t>
  </si>
  <si>
    <t>DESCRIPTION OF OPERATIONS AND SUMMARY OF SIGNIFICANT ACCOUNTING POLICIES (Policies)</t>
  </si>
  <si>
    <t>Principles of Consolidation</t>
  </si>
  <si>
    <t>Principles of Consolidation
The accompanying consolidated financial statements include the accounts of Innoviva and its wholly-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operations equal to the percentage of ownership interest retained in such entity by the respective noncontrolling party.</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Certain Risks and Concentrations</t>
  </si>
  <si>
    <t>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t>
  </si>
  <si>
    <t>Segment Reporting</t>
  </si>
  <si>
    <t>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t>
  </si>
  <si>
    <t>Variable Interest Entity</t>
  </si>
  <si>
    <t>Variable Interest Entity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 We consolidate the financial results of TRC, which we have determined to be a VIE, because we have the power to direct the economically significant activities of TRC and the obligation to absorb losses of, or the right to receive benefits from, TRC. As of December 31, 2018 and 2017, $6.4 million and $0.2 million, respectively, of the related-party receivables from collaborative arrangements were attributable to TRC. The primary source of revenue for TRC is the royalties generated from the net sales of TRELEGY ® ELLIPTA ® by GSK. Total revenue for TRC related to TRELEGY ® ELLIPTA ® for the years ended December 31, 2018 and 2017 was $13.4 million and $0.2 million, respectively.</t>
  </si>
  <si>
    <t>Cash and Cash Equivalents</t>
  </si>
  <si>
    <t>Cash and Cash Equivalents
We consider all highly liquid investments purchased with a maturity of three months or less on the date of purchase to be cash equivalents. Cash equivalents are carried at cost, which approximates fair value.</t>
  </si>
  <si>
    <t>Investments in Marketable Securities</t>
  </si>
  <si>
    <t>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s of receivables from collaborative arrangements, accounts payable, and accrued liabilities approximate their estimated fair value due to the relatively short-term nature of these instruments.</t>
  </si>
  <si>
    <t>Property and Equipment</t>
  </si>
  <si>
    <t>Property and Equipment
Property and equipment as of December 31, 2018 and 2017, which consisted of equipment, computer equipment, software, office furniture and fixtures, amounted to $0.2 million.
Property, equipment and leasehold improvements are stated at cost and depreciated using the straight-line method as follows:
Leasehold improvements
Shorter of remaining lease terms or useful life
Equipment, furniture and fixtures
5 - 7 years
Software and computer equipment
3 years</t>
  </si>
  <si>
    <t>Capitalized Fees Paid to a Related Party</t>
  </si>
  <si>
    <t>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is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venue Recognition</t>
  </si>
  <si>
    <t>Revenue Recognition
In May 2014, the FASB issued a new comprehensive revenue recognition standard, ASC 606. We adopted this standard on January 1, 2018 on a modified retrospective basis. Under the new guidance, revenue is recognized when our customer obtains control of promised goods or services, in an amount that reflects the consideration which we expect to receive in exchange for those goods or services. Revenue is recognized through a five-step process: (i) identify the contract with a customer; (ii) identify the performance obligations in the contract; (iii) determine the transaction price for the contract; (iv) allocate the transaction price to the performance obligations in the contract; and (v) recognize revenue when (or as) a performance obligation is satisfied.
The adoption of ASC 606 did not have a material impact on our consolidated financial statements as we do not have any unrecognized transaction price, other than sales-based royalty revenue, or any remaining performance obligations under our collaboration agreements. We continue to recognize the royalty revenue on licensee net sales of products with respect to which we have contractual royalty rights in the period in which the royalties are earned and reported to us. Royalties are recognized net of amortization of capitalized fees associated with any approval and launch milestone payments made to GSK.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such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The remaining deferred revenue under the GSK Strategic Alliance Agreement was fully recognized during the year ending December 31, 2017 because there was no remaining performance obligation for Innoviva under the MABA program.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t>
  </si>
  <si>
    <t>Fair Value of Stock-Based Compensation Awards</t>
  </si>
  <si>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t>
  </si>
  <si>
    <t>Income Taxes</t>
  </si>
  <si>
    <t>Income Taxes
We utilize the asset and liability method of accounting for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recognition and measurement of tax benefits requires significant judgment. Our judgment might change as new information becomes available. We will continue to evaluate our deferred tax assets each reporting period to determine whether adjustments to our valuation allowance are required and deferred tax assets will be realized based on the consideration of all available positive and negative evidence, including the differences between our anticipated and actual future operating results, using a “more likely than not” standar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t>
  </si>
  <si>
    <t>Comprehensive Income</t>
  </si>
  <si>
    <t>Comprehensive Income
Comprehensive income is comprised of net income and other comprehensive income (loss). Other comprehensive income (loss) consists of changes in unrealized and realized gains and losses on our marketable securities.</t>
  </si>
  <si>
    <t>Related Parties</t>
  </si>
  <si>
    <t>Related Parties
GSK owned 31.7% of our outstanding common stock as of December 31, 2018. Transactions with GSK are described in Note 3, “Collaborative Arrangements.”</t>
  </si>
  <si>
    <t>Recently Issued Accounting Pronouncement Not Yet Adopted</t>
  </si>
  <si>
    <t>Recently Issued Accounting Pronouncement Not Yet Adopted
In February 2016, the FASB issued ASU 2016-02, Leases,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recognize approximately $1.5 million “right-of-use” asset and lease liability for the operating lease agreement that was not previously included on the balance sheet under the existing lease guidance. We anticipate that our consolidated statement of operations and cash flows will not materially be affected by the adoption of the new standard.</t>
  </si>
  <si>
    <t>DESCRIPTION OF OPERATIONS AND SUMMARY OF SIGNIFICANT ACCOUNTING POLICIES (Tables)</t>
  </si>
  <si>
    <t>Schedule of property, equipment and leasehold improvements useful lives</t>
  </si>
  <si>
    <t>Leasehold improvements
Shorter of remaining lease terms or useful life
Equipment, furniture and fixtures
5 - 7 years
Software and computer equipment
3 years</t>
  </si>
  <si>
    <t>NET INCOME PER SHARE (Tables)</t>
  </si>
  <si>
    <t>Schedule of computation of basic and diluted net income per share</t>
  </si>
  <si>
    <t>Year Ended December 31,
(In thousands except per share data)
2018
2017
2016
Numerator:
Net income attributable to Innoviva stockholders, basic
$
395,056
$
134,143
$
59,536
Add: interest expense on 2023 Notes
5,661
5,647
5,790
Net income attributable to Innoviva stockholders, diluted
$
400,717
$
139,790
$
65,326
Denominator:
Weighted-average shares used to compute basic net income per share attributable to Innoviva stockholders
100,849
106,945
110,280
Dilutive effect of 2023 Notes
12,189
12,189
12,541
Dilutive effect of options and awards granted under equity incentive plan and employee stock purchase plan
370
732
412
Weighted-average shares used to compute diluted net income per share attributable to Innoviva stockholders
113,408
119,866
123,233
Net income per share attributable to Innoviva stockholders
Basic
$
3.92
$
1.25
$
0.54
Diluted
$
3.53
$
1.17
$
0.53</t>
  </si>
  <si>
    <t>Schedule of anti-dilutive securities</t>
  </si>
  <si>
    <t>Year Ended December 31,
(In thousands)
2018
2017
2016
Outstanding options and awards granted under equity incentive plan and employee stock purchase plan
1,490
2,121
4,073</t>
  </si>
  <si>
    <t>REVENUE RECOGNITION AND COLLABORATIVE ARRANGEMENTS (Tables)</t>
  </si>
  <si>
    <t>Schedule of revenue from collaborative arrangements</t>
  </si>
  <si>
    <t>Year Ended December 31,
(In thousands)
2018
2017
2016
Royalties from a related party—RELVAR/BREO
$
220,162
$
198,726
$
128,638
Royalties from a related party—ANORO
41,286
29,036
17,869
Royalties from a related party—TRELEGY
13,379
179
—
Total royalties from a related party
274,827
227,941
146,507
Less: amortization of capitalized fees paid to a related party
(13,823)
(13,823)
(13,823)
Royalty revenue
261,004
214,118
132,684
Strategic alliance - MABA program license
—
3,099
885
Total net revenue from GSK
$
261,004
$
217,217
$
133,569</t>
  </si>
  <si>
    <t>AVAILABLE-FOR-SALE SECURITIES AND FAIR VALUE MEASUREMENTS (Tables)</t>
  </si>
  <si>
    <t>Schedule of amortized cost and estimated fair values for available-for-sale securities</t>
  </si>
  <si>
    <t>December 31, 2018
Gross
Gross
Unrealized
Unrealized
Estimated
(In thousands)
Amortized Cost
Gains
Losses
Fair Value
U.S. government securities
$
29,736
$
—
$
(3)
$
29,733
U.S. government agencies
4,971
—
—
4,971
U.S. corporate notes
2,875
—
—
2,875
U.S. commercial paper
22,037
—
—
22,037
Money market funds
49,358
—
—
49,358
Total
$
108,977
$
—
$
(3)
$
108,974
December 31, 2017
Gross
Gross
Unrealized
Unrealized
Estimated
(In thousands)
Amortized Cost
Gains
Losses
Fair Value
U.S. government securities
$
9,943
$
—
$
(1)
$
9,942
U.S. government agencies
9,987
—
(2)
9,985
U.S. corporate notes
10,881
—
(15)
10,866
U.S. commercial paper
29,945
—
—
29,945
Money market funds
61,971
—
—
61,971
Total
$
$
—
$
(18)
$</t>
  </si>
  <si>
    <t>Schedule of available-for-sale securities measured on a recurring basis</t>
  </si>
  <si>
    <t>Estimated Fair Value Measurements as of December 31, 2018 Using:
Quoted Price in
Active Markets
Significant Other
Significant
for Identical
Observable
Unobservable
Types of Instruments
Assets
Inputs
Inputs
(In thousands)
Level 1
Level 2
Level 3
Total
Assets
U.S. government securities
$
—
$
29,733
$
—
$
29,733
U.S. government agencies
—
4,971
—
4,971
U.S. corporate notes
—
2,875
—
2,875
U.S. commercial paper
—
22,037
—
22,037
Money market funds
49,358
—
—
49,358
Total assets measured at estimated fair value
$
49,358
$
59,616
$
—
$
108,974
Debt
Term B Loan
$
—
$
13,750
$
—
$
13,750
2023 Notes
—
258,918
—
258,918
2025 Notes
—
230,692
—
230,692
Total fair value of debt
$
—
$
503,360
$
—
$
503,360
Estimated Fair Value Measurements as of December 31, 2017 Using:
Quoted Price in
Active Markets
Significant Other
Significant
for Identical
Observable
Unobservable
Types of Instruments
Assets
Inputs
Inputs
(In thousands)
Level 1
Level 2
Level 3
Total
Assets
U.S. government securities
$
—
$
9,942
$
—
$
9,942
U.S. government agencies
—
9,985
—
9,985
U.S. corporate notes
—
10,866
—
10,866
U.S. commercial paper
—
29,945
—
29,945
Money market funds
61,971
—
—
61,971
Total assets measured at estimated fair value
$
61,971
$
60,738
$
—
$
122,709
Debt
Term B Loan
$
—
$
$
—
$
243,750
2023 Notes
—
241,259
—
241,259
2025 Notes
—
—
Total fair value of debt
$
—
$
$
—
$</t>
  </si>
  <si>
    <t>CAPITALIZED FEES PAID TO A RELATED PARTY (Tables)</t>
  </si>
  <si>
    <t>Schedule of capitalized fees paid to a related party</t>
  </si>
  <si>
    <t>December 31,
(In thousands)
Amortization period
2018
2017
United States
2013-2030
$
120,000
$
120,000
Europe
2013-2029
60,000
60,000
Japan
2013-2029
40,000
40,000
Gross carrying value
220,000
220,000
Accumulated amortization
(67,101)
(53,278)
Net carrying value
$
152,899
$
166,722</t>
  </si>
  <si>
    <t>STOCK-BASED COMPENSATION (Tables)</t>
  </si>
  <si>
    <t>Schedule of stock-based compensation expense</t>
  </si>
  <si>
    <t>Year Ended December 31,
(In thousands)
2018
2017
2016
Research and development
$
—
$
$
632
General and administrative
3,233
7,665
Total stock-based compensation expense
$
3,233
$
$
8,297</t>
  </si>
  <si>
    <t>Schedule of stock-based compensation expense included in the consolidated statements of operations by award type</t>
  </si>
  <si>
    <t>Year Ended December 31,
(In thousands)
2018
2017
2016
Stock options
$
305
$
593
$
632
RSUs
1,650
2,282
1,920
RSAs
1,920
4,497
3,492
Performance-based RSAs
—
242
1,293
Market-based RSUs (PSUs)
(224)
291
112
Market-based RSAs (PSAs)
(464)
1,855
693
ESPP
46
73
155
Total stock-based compensation expense
$
3,233
$
9,833
$
8,297</t>
  </si>
  <si>
    <t>Schedule of unrecognized stock-based compensation cost and the estimated weighted-average amortization period</t>
  </si>
  <si>
    <t>As of December 31, 2018, the unrecognized stock-based compensation cost and the estimated weighted-average amortization period were as follows:
Unrecognized
Weighted-Average
Compensation
Amortization
(In thousands)
Cost
Period (Years)
RSUs
$
682
0.6
RSAs
761
2.2
Total unrecognized compensation cost
$
1,443</t>
  </si>
  <si>
    <t>Summary of equity award activity under the 2012 plan and prior plans</t>
  </si>
  <si>
    <t>Weighted-
Average
Weighted-
Weighted-
Exercise
Average
Average
Number of
Price of
Number of
Fair Value
Number of
Fair Value
outstanding
Outstanding
outstanding
per Share
outstanding
per Share
(In thousands, except per share data)
options
Options
RSUs and PSUs
at Grant
RSAs and PSAs
at Grant
Balance as of December 31, 2017
1,655
$
23.89
370
$
11.57
1,448
$
Granted
—
—
177
14.29
202
13.11
Exercised
(84)
12.22
—
—
—
—
Released RSUs/RSAs
—
—
(224)
13.33
(444)
12.49
Forfeited
(334)
26.43
(218)
10.07
(1,129)
10.00
Balance as of December 31, 2018
1,237
24.00
105
15.54
77
15.37</t>
  </si>
  <si>
    <t>DEBT (Tables)</t>
  </si>
  <si>
    <t>Debt</t>
  </si>
  <si>
    <t>Schedule of debt</t>
  </si>
  <si>
    <t>December 31,
(In thousands)
2018
2017
Term B Loan
$
13,750
$
243,750
2023 Notes
240,984
240,984
2025 Notes
192,500
192,500
Total debt
447,234
677,234
Unamortized debt discount and issuance costs
(64,379)
(77,872)
Current portion of Term B Loan
—
(25,000)
Net long-term debt
$
382,855
$
574,362</t>
  </si>
  <si>
    <t>Aggregate scheduled maturities of long-term debt</t>
  </si>
  <si>
    <t>(In thousands)
Years ending December 31:
2019 to 2021
$
—
2022
13,750
2023
240,984
Thereafter
192,500
Total
$
447,234</t>
  </si>
  <si>
    <t>2025 Notes</t>
  </si>
  <si>
    <t>Summary of liability and equity components of convertible notes</t>
  </si>
  <si>
    <t>December 31,
(In thousands)
2018
2017
Liability component
Principal
$
192,500
$
192,500
Debt discount and issuance costs, net
(61,766)
(68,342)
Net carrying amount
$
130,734
$
124,158
Equity component, net
$
65,361
$
65,361</t>
  </si>
  <si>
    <t>Schedule of components of interest expense</t>
  </si>
  <si>
    <t>Year Ended December 31,
(In thousands)
2018
2017
Contractual interest expense
$
4,799
$
1,925
Amortization of debt issuance costs
505
189
Amortization of debt discount
6,071
2,268
Total interest and amortization expense
$
11,375
$
4,382</t>
  </si>
  <si>
    <t>COMMITMENTS AND CONTINGENCIES (Tables)</t>
  </si>
  <si>
    <t>Schedule of minimum operating lease payments</t>
  </si>
  <si>
    <t>Minimum lease payments on our corporate headquarters as of December 31, 2018 are as follows:
(In thousands)
Years ending December 31:
2019
$
403
2020
416
2021
428
2022
441
2023
201
Thereafter
—
Total
$
1,889</t>
  </si>
  <si>
    <t>INCOME TAXES (Tables)</t>
  </si>
  <si>
    <t>Schedule of components of the income tax benefit/ (expense)</t>
  </si>
  <si>
    <t>Year Ended December 31,
(In thousands)
2018
2017
2016
Current
State
$
19
$
(4)
$
(95)
Deferred
Federal
190,195
—
—
State
5,859
—
—
196,054
—
—
Total income tax benefit (expense), net
$
196,073
$
(4)
$
(95)</t>
  </si>
  <si>
    <t>Schedule of impacts of the differences between the expected U.S. federal statutory income tax to our income tax expense</t>
  </si>
  <si>
    <t>Year Ended December 31,
(In thousands)
2018
2017
2016
Expected tax at federal statutory rate
$
44,154
$
46,997
$
20,871
State income tax, net of federal benefit
(5,878)
4
—
Non-deductible executive compensation
747
987
925
Noncontrolling interest
(2,367)
—
—
Other
310
(1,506)
(122)
Impact of tax reform rate change
—
124,017
—
Change in valuation allowance
(233,039)
(170,495)
(21,579)
Income tax expense (benefit), net
$
(196,073)
$
4
$
95</t>
  </si>
  <si>
    <t>Schedule of significant components of the Company's deferred tax assets and deferred tax liabilities</t>
  </si>
  <si>
    <t>As of December 31,
(In thousands)
2018
2017
Deferred tax assets
Net operating loss carryforwards
$
215,497
$
257,000
Research and development tax credit carryforwards
56,231
57,000
Other
1,647
3,000
Total deferred tax assets before valuation allowance
273,375
317,000
Valuation allowance
(64,199)
(303,000)
Total deferred tax assets
209,176
14,000
Deferred tax liabilities
Debt issuance discount and other
(13,122)
(14,000)
Net deferred tax assets
$
196,054
$
—</t>
  </si>
  <si>
    <t>Summary of changes in unrecognized tax benefits</t>
  </si>
  <si>
    <t>A reconciliation of the beginning and ending balances of the total amounts of unrecognized tax benefits are as follows (in thousands):
(In thousands)
Unrecognized tax benefits as of December 31, 2017, 2016 and 2015
$
15,488
Gross decrease in tax portions for 2018
(75)
Unrecognized tax benefits as of December 31, 2018
$
15,413</t>
  </si>
  <si>
    <t>DESCRIPTION OF OPERATIONS AND SUMMARY OF SIGNIFICANT ACCOUNTING POLICIES - Description of Operations and Variable Interest Entity (Details) - USD ($) $ in Thousands</t>
  </si>
  <si>
    <t>3 Months Ended</t>
  </si>
  <si>
    <t>Sep. 30, 2018</t>
  </si>
  <si>
    <t>Jun. 30, 2018</t>
  </si>
  <si>
    <t>Mar. 31, 2018</t>
  </si>
  <si>
    <t>Sep. 30, 2017</t>
  </si>
  <si>
    <t>Jun. 30, 2017</t>
  </si>
  <si>
    <t>Mar. 31, 2017</t>
  </si>
  <si>
    <t>Description of Operations and Summary of Significant Accounting Policies</t>
  </si>
  <si>
    <t>GSK</t>
  </si>
  <si>
    <t>Long-Acting Beta2 Agonist (LABA) Collaboration | GSK</t>
  </si>
  <si>
    <t>Percentage of economic interest in any future payments made under the agreements</t>
  </si>
  <si>
    <t>15.00%</t>
  </si>
  <si>
    <t>Long-Acting Beta2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2 Agonist (LABA) Collaboration | GSK | ANORO | Minimum</t>
  </si>
  <si>
    <t>Royalty rate for combination products (as a percent)</t>
  </si>
  <si>
    <t>6.50%</t>
  </si>
  <si>
    <t>Long-Acting Beta2 Agonist (LABA) Collaboration | GSK | ANORO | Maximum</t>
  </si>
  <si>
    <t>10.00%</t>
  </si>
  <si>
    <t>Long-Acting Beta2 Agonist (LABA) Collaboration | GSK | TRELEGY | Minimum</t>
  </si>
  <si>
    <t>Long-Acting Beta2 Agonist (LABA) Collaboration | GSK | TRELEGY | Maximum</t>
  </si>
  <si>
    <t>TRC | TRELEGY</t>
  </si>
  <si>
    <t>TRC | Collaborative arrangement</t>
  </si>
  <si>
    <t>Related-party receivables</t>
  </si>
  <si>
    <t>DESCRIPTION OF OPERATIONS AND SUMMARY OF SIGNIFICANT ACCOUNTING POLICIES - Property and Equipment (Details) - USD ($) $ in Thousands</t>
  </si>
  <si>
    <t>Capitalized fees paid to a related party, useful life</t>
  </si>
  <si>
    <t>15 years</t>
  </si>
  <si>
    <t>Equipment, furniture and fixtures | Minimum</t>
  </si>
  <si>
    <t>Estimated useful life</t>
  </si>
  <si>
    <t>5 years</t>
  </si>
  <si>
    <t>Equipment, furniture and fixtures | Maximum</t>
  </si>
  <si>
    <t>7 years</t>
  </si>
  <si>
    <t>Software and computer equipment</t>
  </si>
  <si>
    <t>3 years</t>
  </si>
  <si>
    <t>DESCRIPTION OF OPERATIONS AND SUMMARY OF SIGNIFICANT ACCOUNTING POLICIES - Revenue Recognition (Details) $ in Millions</t>
  </si>
  <si>
    <t>Dec. 31, 2017USD ($)</t>
  </si>
  <si>
    <t>Strategic alliance - MABA program license</t>
  </si>
  <si>
    <t>Collaborative Arrangements and Multiple Element Arrangements</t>
  </si>
  <si>
    <t>Remaining deferred revenue performance obligation</t>
  </si>
  <si>
    <t>DESCRIPTION OF OPERATIONS AND SUMMARY OF SIGNIFICANT ACCOUNTING POLICIES - Related Party Transactions (Details)</t>
  </si>
  <si>
    <t>Percentage of common stock owned</t>
  </si>
  <si>
    <t>31.70%</t>
  </si>
  <si>
    <t>DESCRIPTION OF OPERATIONS AND SUMMARY OF SIGNIFICANT ACCOUNTING POLICIES - Recently Issued Accounting Pronouncement Not Yet Adopted (Details) - ASU 2016-02, Leases - Forecast $ in Millions</t>
  </si>
  <si>
    <t>Jan. 01, 2019USD ($)</t>
  </si>
  <si>
    <t>Right-of-use asset</t>
  </si>
  <si>
    <t>Lease liability</t>
  </si>
  <si>
    <t>NET INCOME PER SHARE - Basic and Diluted EPS (Details) - USD ($) $ / shares in Units, shares in Thousands, $ in Thousands</t>
  </si>
  <si>
    <t>Aug. 07, 2017</t>
  </si>
  <si>
    <t>Numerator:</t>
  </si>
  <si>
    <t>Net income attributable to Innoviva stockholders, basic</t>
  </si>
  <si>
    <t>Add: interest expense on 2023 Notes</t>
  </si>
  <si>
    <t>Net income attributable to Innoviva stockholders, diluted</t>
  </si>
  <si>
    <t>Denominator:</t>
  </si>
  <si>
    <t>Weighted-average shares used to compute basic net income per share attributable to Innoviva stockholders</t>
  </si>
  <si>
    <t>Dilutive effect of 2023 Notes</t>
  </si>
  <si>
    <t>Dilutive effect of options and awards granted under equity incentive plan and employee stock purchase plan</t>
  </si>
  <si>
    <t>Weighted-average shares used to compute diluted net income per share attributable to Innoviva stockholders</t>
  </si>
  <si>
    <t>Net income per share attributable to Innoviva stockholders</t>
  </si>
  <si>
    <t>Basic net income per share</t>
  </si>
  <si>
    <t>Diluted net income per share</t>
  </si>
  <si>
    <t>Convertible senior notes | 2025 Notes</t>
  </si>
  <si>
    <t>Net Income Per Share</t>
  </si>
  <si>
    <t>Dilutive effect of 2025 Notes</t>
  </si>
  <si>
    <t>Convertible senior notes | 2025 Notes | Common Stock</t>
  </si>
  <si>
    <t>Conversion price of convertible notes into common stock (in dollars per share)</t>
  </si>
  <si>
    <t>NET INCOME PER SHARE - Anti-Dilutive Securities (Details) - shares shares in Thousands</t>
  </si>
  <si>
    <t>Equity incentive plans and ESPP</t>
  </si>
  <si>
    <t>Anti-Dilutive Securities</t>
  </si>
  <si>
    <t>Anti-dilutive securities (in shares)</t>
  </si>
  <si>
    <t>REVENUE RECOGNITION AND COLLABORATIVE ARRANGEMENTS (Details) - USD ($) $ in Thousands</t>
  </si>
  <si>
    <t>Dec. 31, 2014</t>
  </si>
  <si>
    <t>Revenue Recognition and Collaborative Arrangements</t>
  </si>
  <si>
    <t>Total net revenue from GSK</t>
  </si>
  <si>
    <t>Less: amortization of capitalized fees paid to a related party</t>
  </si>
  <si>
    <t>Milestone fees paid</t>
  </si>
  <si>
    <t>GSK | Royalty revenue from a related party</t>
  </si>
  <si>
    <t>Royalties from a related party</t>
  </si>
  <si>
    <t>GSK | RELVAR/BREO</t>
  </si>
  <si>
    <t>GSK | ANORO</t>
  </si>
  <si>
    <t>GSK | TRELEGY</t>
  </si>
  <si>
    <t>Strategic alliance - MABA program license | GSK | Revenue from collaborative arrangements from a related party</t>
  </si>
  <si>
    <t>AVAILABLE-FOR-SALE SECURITIES AND FAIR VALUE MEASUREMENTS - Available-for-Sale Securities (Details) - USD ($)</t>
  </si>
  <si>
    <t>Available-for-Sale Securities</t>
  </si>
  <si>
    <t>Amortized Cost</t>
  </si>
  <si>
    <t>Gross Unrealized Gains</t>
  </si>
  <si>
    <t>Gross Unrealized Losses</t>
  </si>
  <si>
    <t>Estimated Fair Value</t>
  </si>
  <si>
    <t>Maturity period for marketable securities</t>
  </si>
  <si>
    <t>Maximum contractual maturity period</t>
  </si>
  <si>
    <t>1 year</t>
  </si>
  <si>
    <t>Average maturity</t>
  </si>
  <si>
    <t>3 months</t>
  </si>
  <si>
    <t>U.S. government securities</t>
  </si>
  <si>
    <t>U.S. government agencies</t>
  </si>
  <si>
    <t>U.S. corporate notes</t>
  </si>
  <si>
    <t>U.S. commercial paper</t>
  </si>
  <si>
    <t>Money market funds</t>
  </si>
  <si>
    <t>AVAILABLE-FOR-SALE SECURITIES AND FAIR VALUE MEASUREMENTS - Fair Value Measurements (Details) - USD ($) $ in Thousands</t>
  </si>
  <si>
    <t>Recurring basis</t>
  </si>
  <si>
    <t>Assets</t>
  </si>
  <si>
    <t>Total assets measured at estimated fair value</t>
  </si>
  <si>
    <t>Recurring basis | U.S. government securities</t>
  </si>
  <si>
    <t>Recurring basis | U.S. government agencies</t>
  </si>
  <si>
    <t>Recurring basis | U.S. corporate notes</t>
  </si>
  <si>
    <t>Recurring basis | U.S. commercial paper</t>
  </si>
  <si>
    <t>Recurring basis | Money market funds</t>
  </si>
  <si>
    <t>Recurring basis | Quoted Price in Active Markets for Identical Assets, Level 1</t>
  </si>
  <si>
    <t>Recurring basis | Quoted Price in Active Markets for Identical Assets, Level 1 | U.S. government securities</t>
  </si>
  <si>
    <t>Recurring basis | Quoted Price in Active Markets for Identical Assets, Level 1 | U.S. government agencies</t>
  </si>
  <si>
    <t>Recurring basis | Quoted Price in Active Markets for Identical Assets, Level 1 | U.S. corporate notes</t>
  </si>
  <si>
    <t>Recurring basis | Quoted Price in Active Markets for Identical Assets, Level 1 | U.S. commercial paper</t>
  </si>
  <si>
    <t>Recurring basis | Quoted Price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 | Debt securities</t>
  </si>
  <si>
    <t>Term B Loan</t>
  </si>
  <si>
    <t>2023 Notes</t>
  </si>
  <si>
    <t>Total fair value of liabilities</t>
  </si>
  <si>
    <t>Nonrecurring basis | Quoted Price in Active Markets for Identical Assets, Level 1 | Debt securities</t>
  </si>
  <si>
    <t>Nonrecurring basis | Significant Other Observable Inputs, Level 2 | Debt securities</t>
  </si>
  <si>
    <t>Nonrecurring basis | Significant Unobservable Inputs, Level 3 | Debt securities</t>
  </si>
  <si>
    <t>CAPITALIZED FEES PAID TO A RELATED PARTY (Details) - USD ($) $ in Thousands</t>
  </si>
  <si>
    <t>Capitalized Fees paid to a Related Party</t>
  </si>
  <si>
    <t>Net carrying value</t>
  </si>
  <si>
    <t>Weighted average remaining amortization period</t>
  </si>
  <si>
    <t>11 years 1 month 6 days</t>
  </si>
  <si>
    <t>Capitalized Fees paid to a Related Party, Future amortization</t>
  </si>
  <si>
    <t>Estimated amortization expense for the year 2019</t>
  </si>
  <si>
    <t>Estimated amortization expense for the year 2020</t>
  </si>
  <si>
    <t>Estimated amortization expense for the year 2021</t>
  </si>
  <si>
    <t>Estimated amortization expense for the year 2022</t>
  </si>
  <si>
    <t>Estimated amortization expense for the year 2023</t>
  </si>
  <si>
    <t>Estimated amortization expense thereafter</t>
  </si>
  <si>
    <t>Amortization expense</t>
  </si>
  <si>
    <t>Gross carrying value</t>
  </si>
  <si>
    <t>Accumulated amortization</t>
  </si>
  <si>
    <t>GSK | United States</t>
  </si>
  <si>
    <t>GSK | Europe</t>
  </si>
  <si>
    <t>GSK | Japan</t>
  </si>
  <si>
    <t>STOCK-BASED COMPENSATION - 2012 Plan and ESPP (Details)</t>
  </si>
  <si>
    <t>Dec. 31, 2018USD ($)itemshares</t>
  </si>
  <si>
    <t>2012 Equity Incentive Plan</t>
  </si>
  <si>
    <t>Shares remaining available for issuance</t>
  </si>
  <si>
    <t>ESPP</t>
  </si>
  <si>
    <t>Purchase price as a percentage of fair market value of stock</t>
  </si>
  <si>
    <t>85.00%</t>
  </si>
  <si>
    <t>Total duration of 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t>
  </si>
  <si>
    <t>Maximum value of shares an employee may purchase in a calendar year | $</t>
  </si>
  <si>
    <t>STOCK-BASED COMPENSATION - Performance Contingent RSAs and RSUs (Details) - Performance-Contingent RSAs and RSUs - Long-term retention and incentive performance-contingent RSAs - Senior Management</t>
  </si>
  <si>
    <t>Dec. 31, 2011shares</t>
  </si>
  <si>
    <t>Vested (in shares)</t>
  </si>
  <si>
    <t>Timeframe for achievement of performance conditions</t>
  </si>
  <si>
    <t>6 years</t>
  </si>
  <si>
    <t>STOCK-BASED COMPENSATION - 2016 Market-Based RSAs and RSUs (Details) - 2016 Market-Based RSAs and RSUs - TSR and Performance Measures - Senior Management - USD ($) $ in Millions</t>
  </si>
  <si>
    <t>Jan. 14, 2016</t>
  </si>
  <si>
    <t>Feb. 28, 2018</t>
  </si>
  <si>
    <t>Market-Based RSAs and RSUs</t>
  </si>
  <si>
    <t>Timeframe for calculation of TSR</t>
  </si>
  <si>
    <t>2 years</t>
  </si>
  <si>
    <t>Minimum payout of shares (in shares)</t>
  </si>
  <si>
    <t>Maximum payout of shares (in shares)</t>
  </si>
  <si>
    <t>Aggregate value to be recognized as compensation expense</t>
  </si>
  <si>
    <t>Reversal of previously recognized compensation expense</t>
  </si>
  <si>
    <t>Market-Based RSAs and RSUs | Released on February 20, 2018</t>
  </si>
  <si>
    <t>Vesting percentage</t>
  </si>
  <si>
    <t>66.67%</t>
  </si>
  <si>
    <t>Market-Based RSAs</t>
  </si>
  <si>
    <t>Granted (in shares)</t>
  </si>
  <si>
    <t>Stock-based compensation, net</t>
  </si>
  <si>
    <t>Forfeited (in shares)</t>
  </si>
  <si>
    <t>Market-Based RSAs | Released on February 20, 2018</t>
  </si>
  <si>
    <t>Exercised (in shares)</t>
  </si>
  <si>
    <t>Market-Based RSAs | Vesting on February 20, 2019</t>
  </si>
  <si>
    <t>33.33%</t>
  </si>
  <si>
    <t>Market-Based RSUs</t>
  </si>
  <si>
    <t>Market-Based RSUs | Released on February 20, 2018</t>
  </si>
  <si>
    <t>Market-Based RSUs | Vesting on November 20, 2018</t>
  </si>
  <si>
    <t>STOCK-BASED COMPENSATION - 2017 Market-Based RSAs and RSUs (Details) - 2017 Market-Based RSAs and RSUs - TSR and Performance Measures - Senior Management - USD ($) $ in Millions</t>
  </si>
  <si>
    <t>Jan. 17, 2017</t>
  </si>
  <si>
    <t>Market-Based RSAs and RSUs | Vesting on February 20, 2019</t>
  </si>
  <si>
    <t>Market-Based RSAs | Vesting on February 20, 2020</t>
  </si>
  <si>
    <t>Market-Based RSUs | Vesting on November 20, 2019</t>
  </si>
  <si>
    <t>STOCK-BASED COMPENSATION - 2018 Market-Based RSAs and RSUs (Details) - 2018 Market-Based RSAs and RSUs - TSR and Performance Measures - Senior Management $ in Millions</t>
  </si>
  <si>
    <t>Mar. 02, 2018USD ($)shares</t>
  </si>
  <si>
    <t>Aggregate value to be recognized as compensation expense | $</t>
  </si>
  <si>
    <t>STOCK-BASED COMPENSATION - Director Compensation Program (Details) - RSUs - Non-employee director</t>
  </si>
  <si>
    <t>1 Months Ended</t>
  </si>
  <si>
    <t>9 Months Ended</t>
  </si>
  <si>
    <t>Oct. 31, 2017USD ($)</t>
  </si>
  <si>
    <t>Sep. 30, 2017USD ($)</t>
  </si>
  <si>
    <t>Dec. 31, 2016installment</t>
  </si>
  <si>
    <t>One time grant of shares, value</t>
  </si>
  <si>
    <t>Pro rata shares grant, value</t>
  </si>
  <si>
    <t>Number of annual installments | installment</t>
  </si>
  <si>
    <t>Annual grant of shares, value</t>
  </si>
  <si>
    <t>STOCK-BASED COMPENSATION - Stock-Based Compensation Expense (Details) - USD ($) $ in Thousands</t>
  </si>
  <si>
    <t>Total stock-based compensation expense</t>
  </si>
  <si>
    <t>Unrecognized compensation cost</t>
  </si>
  <si>
    <t>Stock options</t>
  </si>
  <si>
    <t>RSUs</t>
  </si>
  <si>
    <t>Weighted-Average Amortization Period (Years)</t>
  </si>
  <si>
    <t>7 months 6 days</t>
  </si>
  <si>
    <t>RSAs</t>
  </si>
  <si>
    <t>2 years 2 months 12 days</t>
  </si>
  <si>
    <t>Performance-based RSAs</t>
  </si>
  <si>
    <t>Market-based RSUs (PSUs)</t>
  </si>
  <si>
    <t>Market-based RSAs (PSAs)</t>
  </si>
  <si>
    <t>Market-based awards | Senior Management</t>
  </si>
  <si>
    <t>Stock based compensation reversed</t>
  </si>
  <si>
    <t>STOCK-BASED COMPENSATION - Compensation Awards (Details) - USD ($) $ / shares in Units, shares in Thousands, $ in Millions</t>
  </si>
  <si>
    <t>Number of outstanding options</t>
  </si>
  <si>
    <t>Balance at the beginning of the period (in shares)</t>
  </si>
  <si>
    <t>Balance at the end of the period (in shares)</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intrinsic value of options exercised</t>
  </si>
  <si>
    <t>Total estimated fair value of options vested</t>
  </si>
  <si>
    <t>RSUs and PSUs</t>
  </si>
  <si>
    <t>Number of outstanding RSUs and PSUs/RSAs and PSAs</t>
  </si>
  <si>
    <t>Released RSUs and RSAs (in shares)</t>
  </si>
  <si>
    <t>Weighted-Average Fair Value per Share at Grant</t>
  </si>
  <si>
    <t>Released RSUs and RSAs (in dollars per share)</t>
  </si>
  <si>
    <t>Total estimated fair value of equity instruments vested</t>
  </si>
  <si>
    <t>RSAs and PSAs</t>
  </si>
  <si>
    <t>DEBT - Summary (Details) - USD ($) $ in Thousands</t>
  </si>
  <si>
    <t>Total debt</t>
  </si>
  <si>
    <t>Unamortized debt discount and issuance costs</t>
  </si>
  <si>
    <t>Current portion of long term debt</t>
  </si>
  <si>
    <t>Net long-term debt</t>
  </si>
  <si>
    <t>Term B Loan | Senior secured term loans</t>
  </si>
  <si>
    <t>2023 Notes | Convertible subordinated notes</t>
  </si>
  <si>
    <t>2025 Notes | Convertible senior notes</t>
  </si>
  <si>
    <t>DEBT - Senior Secured Term Loans (Details) - USD ($) $ in Thousands</t>
  </si>
  <si>
    <t>Aug. 18, 2017</t>
  </si>
  <si>
    <t>Loan amount</t>
  </si>
  <si>
    <t>Quarterly payment, as a percent of initial issue amount</t>
  </si>
  <si>
    <t>2.50%</t>
  </si>
  <si>
    <t>Original interest discount</t>
  </si>
  <si>
    <t>Debt issuance costs</t>
  </si>
  <si>
    <t>Write-off of debt issuance costs</t>
  </si>
  <si>
    <t>Wholly-owned, domestic guarantor subsidiaries | Financial Guarantee | Term B Loan | Senior secured term loans | Minimum</t>
  </si>
  <si>
    <t>Threshold, as a percent of consolidated assets</t>
  </si>
  <si>
    <t>Threshold, as a percent of consolidated net revenues</t>
  </si>
  <si>
    <t>Other domestic restricted guarantor subsidiaries | Financial Guarantee | Senior secured term loans | Minimum</t>
  </si>
  <si>
    <t>Other domestic restricted guarantor subsidiaries | Financial Guarantee | Term B Loan | Senior secured term loans | Minimum</t>
  </si>
  <si>
    <t>LIBOR | Term B Loan | Senior secured term loans</t>
  </si>
  <si>
    <t>Variable rate basis</t>
  </si>
  <si>
    <t>three-month LIBOR</t>
  </si>
  <si>
    <t>Basis spread on variable rate</t>
  </si>
  <si>
    <t>4.50%</t>
  </si>
  <si>
    <t>LIBOR | Term B Loan | Interest rate option one | Senior secured term loans</t>
  </si>
  <si>
    <t>LIBOR</t>
  </si>
  <si>
    <t>Base rate | Term B Loan | Interest rate option two | Senior secured term loans</t>
  </si>
  <si>
    <t>base rate</t>
  </si>
  <si>
    <t>3.50%</t>
  </si>
  <si>
    <t>DEBT - Convertible Senior Notes (Details) $ / shares in Units, $ in Thousands</t>
  </si>
  <si>
    <t>Aug. 07, 2017USD ($)$ / sharesshares</t>
  </si>
  <si>
    <t>Dec. 31, 2018USD ($)$ / shares</t>
  </si>
  <si>
    <t>Dec. 31, 2017USD ($)shares</t>
  </si>
  <si>
    <t>Dec. 31, 2016USD ($)shares</t>
  </si>
  <si>
    <t>Aug. 01, 2017$ / shares</t>
  </si>
  <si>
    <t>Value of shares repurchased and retired</t>
  </si>
  <si>
    <t>Liability component</t>
  </si>
  <si>
    <t>Outstanding principal balance</t>
  </si>
  <si>
    <t>Share Price | $ / shares</t>
  </si>
  <si>
    <t>Number of shares repurchased and retired | shares</t>
  </si>
  <si>
    <t>Debt discount</t>
  </si>
  <si>
    <t>Net carrying amount</t>
  </si>
  <si>
    <t>Equity component, net</t>
  </si>
  <si>
    <t>Contractual interest expense</t>
  </si>
  <si>
    <t>Amortization of debt issuance costs</t>
  </si>
  <si>
    <t>Amortization of debt discount</t>
  </si>
  <si>
    <t>Total interest and amortization expense</t>
  </si>
  <si>
    <t>Convertible senior notes | 2025 Notes | Over-Allotment Option</t>
  </si>
  <si>
    <t>Convertible senior notes | 2025 Notes | Private Placement</t>
  </si>
  <si>
    <t>Interest rate (as a percent)</t>
  </si>
  <si>
    <t>Conversion rate</t>
  </si>
  <si>
    <t>Conversion price (dollars per share) | $ / shares</t>
  </si>
  <si>
    <t>Conversion premium (as a percent)</t>
  </si>
  <si>
    <t>30.00%</t>
  </si>
  <si>
    <t>DEBT - Convertible Subordinated Notes (Details) $ / shares in Units, $ in Thousands</t>
  </si>
  <si>
    <t>Jan. 31, 2013USD ($)item$ / shares$ / itemshares</t>
  </si>
  <si>
    <t>Dec. 31, 2018USD ($)</t>
  </si>
  <si>
    <t>Dec. 31, 2016USD ($)$ / shares$ / itemshares</t>
  </si>
  <si>
    <t>Settlement amount for purchase of notes</t>
  </si>
  <si>
    <t>Amount received from capped call option</t>
  </si>
  <si>
    <t>Proceeds from issuance of notes payable, net of debt issuance costs</t>
  </si>
  <si>
    <t>2.125%</t>
  </si>
  <si>
    <t>Initial conversion, shares per $1,000 principal amount | shares | shares</t>
  </si>
  <si>
    <t>Adjusted conversion, shares per $1,000 principal amount | shares</t>
  </si>
  <si>
    <t>Conversion price of convertible notes into common stock (in dollars per share) | $ / shares</t>
  </si>
  <si>
    <t>Portion of debt retired, face value</t>
  </si>
  <si>
    <t>Portion of debt retired, carrying value</t>
  </si>
  <si>
    <t>2023 Notes | Convertible subordinated notes | Other (expense) income</t>
  </si>
  <si>
    <t>Gain (Loss) on Repurchase of Debt Instrument</t>
  </si>
  <si>
    <t>2023 Notes | Convertible subordinated notes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2023 Notes | Convertible subordinated notes | Stock prices below $27.79 per share | Minimum</t>
  </si>
  <si>
    <t>Net shares settlement payable to the entity | shares</t>
  </si>
  <si>
    <t>2023 Notes | Convertible subordinated notes | Stock prices above $38.00 per share | Maximum</t>
  </si>
  <si>
    <t>DEBT - Non-Recourse Notes (Details) - USD ($) $ in Thousands</t>
  </si>
  <si>
    <t>57 Months Ended</t>
  </si>
  <si>
    <t>Aug. 31, 2017</t>
  </si>
  <si>
    <t>May 31, 2017</t>
  </si>
  <si>
    <t>Apr. 30, 2014</t>
  </si>
  <si>
    <t>Payment of principal on non-recourse notes due 2029</t>
  </si>
  <si>
    <t>Non-Recourse Notes | 2029 Notes</t>
  </si>
  <si>
    <t>Notes repaid</t>
  </si>
  <si>
    <t>Non-Recourse Notes | 2029 Notes | Private Placement</t>
  </si>
  <si>
    <t>Non-Recourse Debt</t>
  </si>
  <si>
    <t>9.00%</t>
  </si>
  <si>
    <t>DEBT - Debt Maturities (Details) - USD ($) $ in Thousands</t>
  </si>
  <si>
    <t>Long-term debt maturities</t>
  </si>
  <si>
    <t>2019 to 2021</t>
  </si>
  <si>
    <t>Thereafter</t>
  </si>
  <si>
    <t>COMMITMENTS AND CONTINGENCIES - Leases (Details) - USD ($) $ in Thousands</t>
  </si>
  <si>
    <t>Operating Lease and Lease Guarantee</t>
  </si>
  <si>
    <t>Future minimum lease payments</t>
  </si>
  <si>
    <t>Total lease payments</t>
  </si>
  <si>
    <t>Lease payments guarantee</t>
  </si>
  <si>
    <t>Lease payments guarantee | Other long-term liabilities</t>
  </si>
  <si>
    <t>Carrying value of lease guarantee</t>
  </si>
  <si>
    <t>INCOME TAXES- Income tax benefit (expense) (Details) - USD ($) $ in Thousands</t>
  </si>
  <si>
    <t>Current</t>
  </si>
  <si>
    <t>State</t>
  </si>
  <si>
    <t>Deferred</t>
  </si>
  <si>
    <t>Federal</t>
  </si>
  <si>
    <t>Total Income tax benefit (expense), net</t>
  </si>
  <si>
    <t>INCOME TAXES - Reconciliation (Details) - USD ($) $ in Thousands</t>
  </si>
  <si>
    <t>The impacts of the differences between the expected U.S. federal statutory income tax to our income tax expense</t>
  </si>
  <si>
    <t>Expected tax at federal statutory rate</t>
  </si>
  <si>
    <t>State income tax, net of federal benefit</t>
  </si>
  <si>
    <t>Non-deductible executive compensation</t>
  </si>
  <si>
    <t>Other</t>
  </si>
  <si>
    <t>Impact of tax reform rate change</t>
  </si>
  <si>
    <t>Change in valuation allowance</t>
  </si>
  <si>
    <t>Income tax expense (benefit), net</t>
  </si>
  <si>
    <t>INCOME TAXES - Deferred Taxes (Details) - USD ($) $ in Thousands</t>
  </si>
  <si>
    <t>Net operating loss carryforwards</t>
  </si>
  <si>
    <t>Research and development tax credit carryforwards</t>
  </si>
  <si>
    <t>Total deferred tax assets before valuation allowance</t>
  </si>
  <si>
    <t>Valuation allowance</t>
  </si>
  <si>
    <t>Total deferred tax assets</t>
  </si>
  <si>
    <t>Deferred tax liabilities</t>
  </si>
  <si>
    <t>Debt issuance discount and other</t>
  </si>
  <si>
    <t>Net deferred tax assets</t>
  </si>
  <si>
    <t>Changes in valuation allowance</t>
  </si>
  <si>
    <t>Increase (decrease) in valuation allowance</t>
  </si>
  <si>
    <t>INCOME TAXES - Additional Tax Disclosures (Details) - USD ($)</t>
  </si>
  <si>
    <t>Accrued interest and penalties</t>
  </si>
  <si>
    <t>Federal corporate tax rate (as a percent)</t>
  </si>
  <si>
    <t>21.00%</t>
  </si>
  <si>
    <t>35.00%</t>
  </si>
  <si>
    <t>Uncertain Tax Positions</t>
  </si>
  <si>
    <t>Unrecognized tax benefits, beginning of year</t>
  </si>
  <si>
    <t>Gross decrease in tax portions</t>
  </si>
  <si>
    <t>Unrecognized tax benefits, end of year</t>
  </si>
  <si>
    <t>Unrecognized tax benefits would affect our effective income tax rate if recognized</t>
  </si>
  <si>
    <t>Federal | Research and development</t>
  </si>
  <si>
    <t>Tax credit carryforward amount</t>
  </si>
  <si>
    <t>State | Research and development</t>
  </si>
  <si>
    <t>SUPPLEMENTARY FINANCIAL DATA (UNAUDITED) (Details) - USD ($) $ / shares in Units, $ in Thousands</t>
  </si>
  <si>
    <t>Net revenue</t>
  </si>
  <si>
    <t>Net income attributable to the Innoviva stockhold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904845424</v>
      </c>
    </row>
    <row r="18" spans="1:4">
      <c r="A18" s="4" t="s">
        <v>28</v>
      </c>
      <c r="C18" s="5" t="n">
        <v>10112302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2417</v>
      </c>
      <c r="C3" s="6" t="n">
        <v>73336</v>
      </c>
    </row>
    <row r="4" spans="1:3">
      <c r="A4" s="4" t="s">
        <v>36</v>
      </c>
      <c r="B4" s="5" t="n">
        <v>52491</v>
      </c>
      <c r="C4" s="5" t="n">
        <v>55739</v>
      </c>
    </row>
    <row r="5" spans="1:3">
      <c r="A5" s="4" t="s">
        <v>37</v>
      </c>
      <c r="B5" s="5" t="n">
        <v>83286</v>
      </c>
      <c r="C5" s="5" t="n">
        <v>70540</v>
      </c>
    </row>
    <row r="6" spans="1:3">
      <c r="A6" s="4" t="s">
        <v>38</v>
      </c>
      <c r="B6" s="5" t="n">
        <v>849</v>
      </c>
      <c r="C6" s="5" t="n">
        <v>754</v>
      </c>
    </row>
    <row r="7" spans="1:3">
      <c r="A7" s="4" t="s">
        <v>39</v>
      </c>
      <c r="B7" s="5" t="n">
        <v>199043</v>
      </c>
      <c r="C7" s="5" t="n">
        <v>200369</v>
      </c>
    </row>
    <row r="8" spans="1:3">
      <c r="A8" s="4" t="s">
        <v>40</v>
      </c>
      <c r="B8" s="5" t="n">
        <v>160</v>
      </c>
      <c r="C8" s="5" t="n">
        <v>209</v>
      </c>
    </row>
    <row r="9" spans="1:3">
      <c r="A9" s="4" t="s">
        <v>41</v>
      </c>
      <c r="B9" s="5" t="n">
        <v>152899</v>
      </c>
      <c r="C9" s="5" t="n">
        <v>166722</v>
      </c>
    </row>
    <row r="10" spans="1:3">
      <c r="A10" s="4" t="s">
        <v>42</v>
      </c>
      <c r="B10" s="5" t="n">
        <v>196054</v>
      </c>
      <c r="C10" s="5" t="n">
        <v>0</v>
      </c>
    </row>
    <row r="11" spans="1:3">
      <c r="A11" s="4" t="s">
        <v>43</v>
      </c>
      <c r="B11" s="5" t="n">
        <v>37</v>
      </c>
      <c r="C11" s="5" t="n">
        <v>37</v>
      </c>
    </row>
    <row r="12" spans="1:3">
      <c r="A12" s="4" t="s">
        <v>44</v>
      </c>
      <c r="B12" s="5" t="n">
        <v>548193</v>
      </c>
      <c r="C12" s="5" t="n">
        <v>367337</v>
      </c>
    </row>
    <row r="13" spans="1:3">
      <c r="A13" s="3" t="s">
        <v>45</v>
      </c>
    </row>
    <row r="14" spans="1:3">
      <c r="A14" s="4" t="s">
        <v>46</v>
      </c>
      <c r="B14" s="5" t="n">
        <v>11</v>
      </c>
      <c r="C14" s="5" t="n">
        <v>601</v>
      </c>
    </row>
    <row r="15" spans="1:3">
      <c r="A15" s="4" t="s">
        <v>47</v>
      </c>
      <c r="B15" s="5" t="n">
        <v>470</v>
      </c>
      <c r="C15" s="5" t="n">
        <v>1721</v>
      </c>
    </row>
    <row r="16" spans="1:3">
      <c r="A16" s="4" t="s">
        <v>48</v>
      </c>
      <c r="B16" s="5" t="n">
        <v>4264</v>
      </c>
      <c r="C16" s="5" t="n">
        <v>5920</v>
      </c>
    </row>
    <row r="17" spans="1:3">
      <c r="A17" s="4" t="s">
        <v>49</v>
      </c>
      <c r="B17" s="5" t="n">
        <v>955</v>
      </c>
      <c r="C17" s="5" t="n">
        <v>1500</v>
      </c>
    </row>
    <row r="18" spans="1:3">
      <c r="A18" s="4" t="s">
        <v>50</v>
      </c>
      <c r="B18" s="5" t="n">
        <v>0</v>
      </c>
      <c r="C18" s="5" t="n">
        <v>25000</v>
      </c>
    </row>
    <row r="19" spans="1:3">
      <c r="A19" s="4" t="s">
        <v>51</v>
      </c>
      <c r="B19" s="5" t="n">
        <v>5700</v>
      </c>
      <c r="C19" s="5" t="n">
        <v>34742</v>
      </c>
    </row>
    <row r="20" spans="1:3">
      <c r="A20" s="4" t="s">
        <v>52</v>
      </c>
      <c r="B20" s="5" t="n">
        <v>382855</v>
      </c>
      <c r="C20" s="5" t="n">
        <v>574362</v>
      </c>
    </row>
    <row r="21" spans="1:3">
      <c r="A21" s="4" t="s">
        <v>53</v>
      </c>
      <c r="B21" s="5" t="n">
        <v>586</v>
      </c>
      <c r="C21" s="5" t="n">
        <v>940</v>
      </c>
    </row>
    <row r="22" spans="1:3">
      <c r="A22" s="4" t="s">
        <v>54</v>
      </c>
      <c r="B22" s="4" t="s">
        <v>55</v>
      </c>
      <c r="C22" s="4" t="s">
        <v>55</v>
      </c>
    </row>
    <row r="23" spans="1:3">
      <c r="A23" s="3" t="s">
        <v>56</v>
      </c>
    </row>
    <row r="24" spans="1:3">
      <c r="A24" s="4" t="s">
        <v>57</v>
      </c>
      <c r="B24" s="4" t="s">
        <v>55</v>
      </c>
      <c r="C24" s="4" t="s">
        <v>55</v>
      </c>
    </row>
    <row r="25" spans="1:3">
      <c r="A25" s="4" t="s">
        <v>58</v>
      </c>
      <c r="B25" s="5" t="n">
        <v>1011</v>
      </c>
      <c r="C25" s="5" t="n">
        <v>1019</v>
      </c>
    </row>
    <row r="26" spans="1:3">
      <c r="A26" s="4" t="s">
        <v>59</v>
      </c>
      <c r="B26" s="5" t="n">
        <v>0</v>
      </c>
      <c r="C26" s="5" t="n">
        <v>-3263</v>
      </c>
    </row>
    <row r="27" spans="1:3">
      <c r="A27" s="4" t="s">
        <v>60</v>
      </c>
      <c r="B27" s="5" t="n">
        <v>1256267</v>
      </c>
      <c r="C27" s="5" t="n">
        <v>1258151</v>
      </c>
    </row>
    <row r="28" spans="1:3">
      <c r="A28" s="4" t="s">
        <v>61</v>
      </c>
      <c r="B28" s="5" t="n">
        <v>-3</v>
      </c>
      <c r="C28" s="5" t="n">
        <v>-18</v>
      </c>
    </row>
    <row r="29" spans="1:3">
      <c r="A29" s="4" t="s">
        <v>62</v>
      </c>
      <c r="B29" s="5" t="n">
        <v>-1103692</v>
      </c>
      <c r="C29" s="5" t="n">
        <v>-1498748</v>
      </c>
    </row>
    <row r="30" spans="1:3">
      <c r="A30" s="4" t="s">
        <v>63</v>
      </c>
      <c r="B30" s="5" t="n">
        <v>153583</v>
      </c>
      <c r="C30" s="5" t="n">
        <v>-242859</v>
      </c>
    </row>
    <row r="31" spans="1:3">
      <c r="A31" s="4" t="s">
        <v>64</v>
      </c>
      <c r="B31" s="5" t="n">
        <v>5469</v>
      </c>
      <c r="C31" s="5" t="n">
        <v>152</v>
      </c>
    </row>
    <row r="32" spans="1:3">
      <c r="A32" s="4" t="s">
        <v>65</v>
      </c>
      <c r="B32" s="5" t="n">
        <v>159052</v>
      </c>
      <c r="C32" s="5" t="n">
        <v>-242707</v>
      </c>
    </row>
    <row r="33" spans="1:3">
      <c r="A33" s="4" t="s">
        <v>66</v>
      </c>
      <c r="B33" s="6" t="n">
        <v>548193</v>
      </c>
      <c r="C33" s="6" t="n">
        <v>367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4</v>
      </c>
      <c r="B1" s="2" t="s">
        <v>285</v>
      </c>
      <c r="J1" s="2" t="s">
        <v>1</v>
      </c>
    </row>
    <row r="2" spans="1:12">
      <c r="B2" s="2" t="s">
        <v>2</v>
      </c>
      <c r="C2" s="2" t="s">
        <v>286</v>
      </c>
      <c r="D2" s="2" t="s">
        <v>287</v>
      </c>
      <c r="E2" s="2" t="s">
        <v>288</v>
      </c>
      <c r="F2" s="2" t="s">
        <v>33</v>
      </c>
      <c r="G2" s="2" t="s">
        <v>289</v>
      </c>
      <c r="H2" s="2" t="s">
        <v>290</v>
      </c>
      <c r="I2" s="2" t="s">
        <v>291</v>
      </c>
      <c r="J2" s="2" t="s">
        <v>2</v>
      </c>
      <c r="K2" s="2" t="s">
        <v>33</v>
      </c>
      <c r="L2" s="2" t="s">
        <v>79</v>
      </c>
    </row>
    <row r="3" spans="1:12">
      <c r="A3" s="3" t="s">
        <v>292</v>
      </c>
    </row>
    <row r="4" spans="1:12">
      <c r="A4" s="4" t="s">
        <v>81</v>
      </c>
      <c r="B4" s="6" t="n">
        <v>79858</v>
      </c>
      <c r="C4" s="6" t="n">
        <v>61680</v>
      </c>
      <c r="D4" s="6" t="n">
        <v>67086</v>
      </c>
      <c r="E4" s="6" t="n">
        <v>52380</v>
      </c>
      <c r="F4" s="6" t="n">
        <v>69520</v>
      </c>
      <c r="G4" s="6" t="n">
        <v>48643</v>
      </c>
      <c r="H4" s="6" t="n">
        <v>58562</v>
      </c>
      <c r="I4" s="6" t="n">
        <v>40492</v>
      </c>
      <c r="J4" s="6" t="n">
        <v>261004</v>
      </c>
      <c r="K4" s="6" t="n">
        <v>217217</v>
      </c>
      <c r="L4" s="6" t="n">
        <v>133569</v>
      </c>
    </row>
    <row r="5" spans="1:12">
      <c r="A5" s="4" t="s">
        <v>293</v>
      </c>
    </row>
    <row r="6" spans="1:12">
      <c r="A6" s="3" t="s">
        <v>292</v>
      </c>
    </row>
    <row r="7" spans="1:12">
      <c r="A7" s="4" t="s">
        <v>81</v>
      </c>
      <c r="J7" s="6" t="n">
        <v>261004</v>
      </c>
      <c r="K7" s="5" t="n">
        <v>217217</v>
      </c>
      <c r="L7" s="6" t="n">
        <v>133569</v>
      </c>
    </row>
    <row r="8" spans="1:12">
      <c r="A8" s="4" t="s">
        <v>294</v>
      </c>
    </row>
    <row r="9" spans="1:12">
      <c r="A9" s="3" t="s">
        <v>292</v>
      </c>
    </row>
    <row r="10" spans="1:12">
      <c r="A10" s="4" t="s">
        <v>295</v>
      </c>
      <c r="J10" s="4" t="s">
        <v>296</v>
      </c>
    </row>
    <row r="11" spans="1:12">
      <c r="A11" s="4" t="s">
        <v>297</v>
      </c>
    </row>
    <row r="12" spans="1:12">
      <c r="A12" s="3" t="s">
        <v>292</v>
      </c>
    </row>
    <row r="13" spans="1:12">
      <c r="A13" s="4" t="s">
        <v>298</v>
      </c>
      <c r="J13" s="4" t="s">
        <v>296</v>
      </c>
    </row>
    <row r="14" spans="1:12">
      <c r="A14" s="4" t="s">
        <v>299</v>
      </c>
      <c r="J14" s="6" t="n">
        <v>3000000</v>
      </c>
    </row>
    <row r="15" spans="1:12">
      <c r="A15" s="4" t="s">
        <v>300</v>
      </c>
      <c r="J15" s="4" t="s">
        <v>301</v>
      </c>
    </row>
    <row r="16" spans="1:12">
      <c r="A16" s="4" t="s">
        <v>302</v>
      </c>
    </row>
    <row r="17" spans="1:12">
      <c r="A17" s="3" t="s">
        <v>292</v>
      </c>
    </row>
    <row r="18" spans="1:12">
      <c r="A18" s="4" t="s">
        <v>303</v>
      </c>
      <c r="J18" s="4" t="s">
        <v>304</v>
      </c>
    </row>
    <row r="19" spans="1:12">
      <c r="A19" s="4" t="s">
        <v>305</v>
      </c>
    </row>
    <row r="20" spans="1:12">
      <c r="A20" s="3" t="s">
        <v>292</v>
      </c>
    </row>
    <row r="21" spans="1:12">
      <c r="A21" s="4" t="s">
        <v>303</v>
      </c>
      <c r="J21" s="4" t="s">
        <v>306</v>
      </c>
    </row>
    <row r="22" spans="1:12">
      <c r="A22" s="4" t="s">
        <v>307</v>
      </c>
    </row>
    <row r="23" spans="1:12">
      <c r="A23" s="3" t="s">
        <v>292</v>
      </c>
    </row>
    <row r="24" spans="1:12">
      <c r="A24" s="4" t="s">
        <v>303</v>
      </c>
      <c r="J24" s="4" t="s">
        <v>304</v>
      </c>
    </row>
    <row r="25" spans="1:12">
      <c r="A25" s="4" t="s">
        <v>308</v>
      </c>
    </row>
    <row r="26" spans="1:12">
      <c r="A26" s="3" t="s">
        <v>292</v>
      </c>
    </row>
    <row r="27" spans="1:12">
      <c r="A27" s="4" t="s">
        <v>303</v>
      </c>
      <c r="J27" s="4" t="s">
        <v>306</v>
      </c>
    </row>
    <row r="28" spans="1:12">
      <c r="A28" s="4" t="s">
        <v>309</v>
      </c>
    </row>
    <row r="29" spans="1:12">
      <c r="A29" s="3" t="s">
        <v>292</v>
      </c>
    </row>
    <row r="30" spans="1:12">
      <c r="A30" s="4" t="s">
        <v>81</v>
      </c>
      <c r="J30" s="6" t="n">
        <v>13400</v>
      </c>
      <c r="K30" s="5" t="n">
        <v>200</v>
      </c>
    </row>
    <row r="31" spans="1:12">
      <c r="A31" s="4" t="s">
        <v>310</v>
      </c>
    </row>
    <row r="32" spans="1:12">
      <c r="A32" s="3" t="s">
        <v>292</v>
      </c>
    </row>
    <row r="33" spans="1:12">
      <c r="A33" s="4" t="s">
        <v>311</v>
      </c>
      <c r="B33" s="6" t="n">
        <v>6400</v>
      </c>
      <c r="F33" s="6" t="n">
        <v>200</v>
      </c>
      <c r="J33" s="6" t="n">
        <v>6400</v>
      </c>
      <c r="K33" s="6" t="n">
        <v>2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3</v>
      </c>
    </row>
    <row r="2" spans="1:3">
      <c r="A2" s="3" t="s">
        <v>68</v>
      </c>
    </row>
    <row r="3" spans="1:3">
      <c r="A3" s="4" t="s">
        <v>69</v>
      </c>
      <c r="B3" s="7" t="n">
        <v>0.01</v>
      </c>
      <c r="C3" s="7" t="n">
        <v>0.01</v>
      </c>
    </row>
    <row r="4" spans="1:3">
      <c r="A4" s="4" t="s">
        <v>70</v>
      </c>
      <c r="B4" s="5" t="n">
        <v>230</v>
      </c>
      <c r="C4" s="5" t="n">
        <v>23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00000</v>
      </c>
      <c r="C8" s="5" t="n">
        <v>200000</v>
      </c>
    </row>
    <row r="9" spans="1:3">
      <c r="A9" s="4" t="s">
        <v>75</v>
      </c>
      <c r="B9" s="5" t="n">
        <v>101098</v>
      </c>
      <c r="C9" s="5" t="n">
        <v>102046</v>
      </c>
    </row>
    <row r="10" spans="1:3">
      <c r="A10" s="4" t="s">
        <v>76</v>
      </c>
      <c r="B10" s="5" t="n">
        <v>101098</v>
      </c>
    </row>
    <row r="11" spans="1:3">
      <c r="A11" s="4" t="s">
        <v>77</v>
      </c>
      <c r="C11" s="5" t="n">
        <v>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3</v>
      </c>
    </row>
    <row r="3" spans="1:3">
      <c r="A3" s="3" t="s">
        <v>217</v>
      </c>
    </row>
    <row r="4" spans="1:3">
      <c r="A4" s="4" t="s">
        <v>40</v>
      </c>
      <c r="B4" s="6" t="n">
        <v>160</v>
      </c>
      <c r="C4" s="6" t="n">
        <v>209</v>
      </c>
    </row>
    <row r="5" spans="1:3">
      <c r="A5" s="3" t="s">
        <v>219</v>
      </c>
    </row>
    <row r="6" spans="1:3">
      <c r="A6" s="4" t="s">
        <v>313</v>
      </c>
      <c r="B6" s="4" t="s">
        <v>314</v>
      </c>
    </row>
    <row r="7" spans="1:3">
      <c r="A7" s="4" t="s">
        <v>315</v>
      </c>
    </row>
    <row r="8" spans="1:3">
      <c r="A8" s="3" t="s">
        <v>217</v>
      </c>
    </row>
    <row r="9" spans="1:3">
      <c r="A9" s="4" t="s">
        <v>316</v>
      </c>
      <c r="B9" s="4" t="s">
        <v>317</v>
      </c>
    </row>
    <row r="10" spans="1:3">
      <c r="A10" s="4" t="s">
        <v>318</v>
      </c>
    </row>
    <row r="11" spans="1:3">
      <c r="A11" s="3" t="s">
        <v>217</v>
      </c>
    </row>
    <row r="12" spans="1:3">
      <c r="A12" s="4" t="s">
        <v>316</v>
      </c>
      <c r="B12" s="4" t="s">
        <v>319</v>
      </c>
    </row>
    <row r="13" spans="1:3">
      <c r="A13" s="4" t="s">
        <v>320</v>
      </c>
    </row>
    <row r="14" spans="1:3">
      <c r="A14" s="3" t="s">
        <v>217</v>
      </c>
    </row>
    <row r="15" spans="1:3">
      <c r="A15" s="4" t="s">
        <v>316</v>
      </c>
      <c r="B1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324</v>
      </c>
    </row>
    <row r="3" spans="1:2">
      <c r="A3" s="3" t="s">
        <v>325</v>
      </c>
    </row>
    <row r="4" spans="1:2">
      <c r="A4" s="4" t="s">
        <v>326</v>
      </c>
      <c r="B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7</v>
      </c>
      <c r="B1" s="2" t="s">
        <v>2</v>
      </c>
    </row>
    <row r="2" spans="1:2">
      <c r="A2" s="4" t="s">
        <v>293</v>
      </c>
    </row>
    <row r="3" spans="1:2">
      <c r="A3" s="3" t="s">
        <v>229</v>
      </c>
    </row>
    <row r="4" spans="1:2">
      <c r="A4" s="4" t="s">
        <v>328</v>
      </c>
      <c r="B4" s="4" t="s">
        <v>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231</v>
      </c>
    </row>
    <row r="3" spans="1:2">
      <c r="A3" s="4" t="s">
        <v>332</v>
      </c>
      <c r="B3" s="8" t="n">
        <v>1.5</v>
      </c>
    </row>
    <row r="4" spans="1:2">
      <c r="A4" s="4" t="s">
        <v>333</v>
      </c>
      <c r="B4" s="8"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4</v>
      </c>
      <c r="B1" s="2" t="s">
        <v>285</v>
      </c>
      <c r="J1" s="2" t="s">
        <v>1</v>
      </c>
    </row>
    <row r="2" spans="1:13">
      <c r="B2" s="2" t="s">
        <v>2</v>
      </c>
      <c r="C2" s="2" t="s">
        <v>286</v>
      </c>
      <c r="D2" s="2" t="s">
        <v>287</v>
      </c>
      <c r="E2" s="2" t="s">
        <v>288</v>
      </c>
      <c r="F2" s="2" t="s">
        <v>33</v>
      </c>
      <c r="G2" s="2" t="s">
        <v>289</v>
      </c>
      <c r="H2" s="2" t="s">
        <v>290</v>
      </c>
      <c r="I2" s="2" t="s">
        <v>291</v>
      </c>
      <c r="J2" s="2" t="s">
        <v>2</v>
      </c>
      <c r="K2" s="2" t="s">
        <v>33</v>
      </c>
      <c r="L2" s="2" t="s">
        <v>79</v>
      </c>
      <c r="M2" s="2" t="s">
        <v>335</v>
      </c>
    </row>
    <row r="3" spans="1:13">
      <c r="A3" s="3" t="s">
        <v>336</v>
      </c>
    </row>
    <row r="4" spans="1:13">
      <c r="A4" s="4" t="s">
        <v>337</v>
      </c>
      <c r="B4" s="6" t="n">
        <v>263760</v>
      </c>
      <c r="C4" s="6" t="n">
        <v>47089</v>
      </c>
      <c r="D4" s="6" t="n">
        <v>54626</v>
      </c>
      <c r="E4" s="6" t="n">
        <v>29581</v>
      </c>
      <c r="F4" s="6" t="n">
        <v>58385</v>
      </c>
      <c r="G4" s="6" t="n">
        <v>23767</v>
      </c>
      <c r="H4" s="6" t="n">
        <v>35146</v>
      </c>
      <c r="I4" s="6" t="n">
        <v>16845</v>
      </c>
      <c r="J4" s="6" t="n">
        <v>395056</v>
      </c>
      <c r="K4" s="6" t="n">
        <v>134143</v>
      </c>
      <c r="L4" s="6" t="n">
        <v>59536</v>
      </c>
    </row>
    <row r="5" spans="1:13">
      <c r="A5" s="4" t="s">
        <v>338</v>
      </c>
      <c r="J5" s="5" t="n">
        <v>5661</v>
      </c>
      <c r="K5" s="5" t="n">
        <v>5647</v>
      </c>
      <c r="L5" s="5" t="n">
        <v>5790</v>
      </c>
    </row>
    <row r="6" spans="1:13">
      <c r="A6" s="4" t="s">
        <v>339</v>
      </c>
      <c r="J6" s="6" t="n">
        <v>400717</v>
      </c>
      <c r="K6" s="6" t="n">
        <v>139790</v>
      </c>
      <c r="L6" s="6" t="n">
        <v>65326</v>
      </c>
    </row>
    <row r="7" spans="1:13">
      <c r="A7" s="3" t="s">
        <v>340</v>
      </c>
    </row>
    <row r="8" spans="1:13">
      <c r="A8" s="4" t="s">
        <v>341</v>
      </c>
      <c r="J8" s="5" t="n">
        <v>100849</v>
      </c>
      <c r="K8" s="5" t="n">
        <v>106945</v>
      </c>
      <c r="L8" s="5" t="n">
        <v>110280</v>
      </c>
    </row>
    <row r="9" spans="1:13">
      <c r="A9" s="4" t="s">
        <v>342</v>
      </c>
      <c r="J9" s="5" t="n">
        <v>12189</v>
      </c>
      <c r="K9" s="5" t="n">
        <v>12189</v>
      </c>
      <c r="L9" s="5" t="n">
        <v>12541</v>
      </c>
    </row>
    <row r="10" spans="1:13">
      <c r="A10" s="4" t="s">
        <v>343</v>
      </c>
      <c r="J10" s="5" t="n">
        <v>370</v>
      </c>
      <c r="K10" s="5" t="n">
        <v>732</v>
      </c>
      <c r="L10" s="5" t="n">
        <v>412</v>
      </c>
    </row>
    <row r="11" spans="1:13">
      <c r="A11" s="4" t="s">
        <v>344</v>
      </c>
      <c r="J11" s="5" t="n">
        <v>113408</v>
      </c>
      <c r="K11" s="5" t="n">
        <v>119866</v>
      </c>
      <c r="L11" s="5" t="n">
        <v>123233</v>
      </c>
    </row>
    <row r="12" spans="1:13">
      <c r="A12" s="3" t="s">
        <v>345</v>
      </c>
    </row>
    <row r="13" spans="1:13">
      <c r="A13" s="4" t="s">
        <v>346</v>
      </c>
      <c r="B13" s="7" t="n">
        <v>2.61</v>
      </c>
      <c r="C13" s="7" t="n">
        <v>0.47</v>
      </c>
      <c r="D13" s="7" t="n">
        <v>0.54</v>
      </c>
      <c r="E13" s="7" t="n">
        <v>0.29</v>
      </c>
      <c r="F13" s="7" t="n">
        <v>0.55</v>
      </c>
      <c r="G13" s="7" t="n">
        <v>0.22</v>
      </c>
      <c r="H13" s="7" t="n">
        <v>0.33</v>
      </c>
      <c r="I13" s="7" t="n">
        <v>0.16</v>
      </c>
      <c r="J13" s="7" t="n">
        <v>3.92</v>
      </c>
      <c r="K13" s="7" t="n">
        <v>1.25</v>
      </c>
      <c r="L13" s="7" t="n">
        <v>0.54</v>
      </c>
    </row>
    <row r="14" spans="1:13">
      <c r="A14" s="4" t="s">
        <v>347</v>
      </c>
      <c r="B14" s="9" t="n">
        <v>2.34</v>
      </c>
      <c r="C14" s="7" t="n">
        <v>0.43</v>
      </c>
      <c r="D14" s="7" t="n">
        <v>0.49</v>
      </c>
      <c r="E14" s="7" t="n">
        <v>0.27</v>
      </c>
      <c r="F14" s="7" t="n">
        <v>0.5</v>
      </c>
      <c r="G14" s="7" t="n">
        <v>0.21</v>
      </c>
      <c r="H14" s="7" t="n">
        <v>0.3</v>
      </c>
      <c r="I14" s="7" t="n">
        <v>0.15</v>
      </c>
      <c r="J14" s="7" t="n">
        <v>3.53</v>
      </c>
      <c r="K14" s="7" t="n">
        <v>1.17</v>
      </c>
      <c r="L14" s="7" t="n">
        <v>0.53</v>
      </c>
    </row>
    <row r="15" spans="1:13">
      <c r="A15" s="4" t="s">
        <v>348</v>
      </c>
    </row>
    <row r="16" spans="1:13">
      <c r="A16" s="3" t="s">
        <v>349</v>
      </c>
    </row>
    <row r="17" spans="1:13">
      <c r="A17" s="4" t="s">
        <v>350</v>
      </c>
      <c r="J17" s="5" t="n">
        <v>0</v>
      </c>
      <c r="K17" s="5" t="n">
        <v>0</v>
      </c>
    </row>
    <row r="18" spans="1:13">
      <c r="A18" s="4" t="s">
        <v>351</v>
      </c>
    </row>
    <row r="19" spans="1:13">
      <c r="A19" s="3" t="s">
        <v>349</v>
      </c>
    </row>
    <row r="20" spans="1:13">
      <c r="A20" s="4" t="s">
        <v>352</v>
      </c>
      <c r="B20" s="7" t="n">
        <v>17.26</v>
      </c>
      <c r="J20" s="7" t="n">
        <v>17.26</v>
      </c>
      <c r="M20" s="7" t="n">
        <v>17.2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3</v>
      </c>
      <c r="D2" s="2" t="s">
        <v>79</v>
      </c>
    </row>
    <row r="3" spans="1:4">
      <c r="A3" s="4" t="s">
        <v>354</v>
      </c>
    </row>
    <row r="4" spans="1:4">
      <c r="A4" s="3" t="s">
        <v>355</v>
      </c>
    </row>
    <row r="5" spans="1:4">
      <c r="A5" s="4" t="s">
        <v>356</v>
      </c>
      <c r="B5" s="5" t="n">
        <v>1490</v>
      </c>
      <c r="C5" s="5" t="n">
        <v>2121</v>
      </c>
      <c r="D5" s="5" t="n">
        <v>40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7</v>
      </c>
      <c r="B1" s="2" t="s">
        <v>285</v>
      </c>
      <c r="J1" s="2" t="s">
        <v>1</v>
      </c>
    </row>
    <row r="2" spans="1:13">
      <c r="B2" s="2" t="s">
        <v>2</v>
      </c>
      <c r="C2" s="2" t="s">
        <v>286</v>
      </c>
      <c r="D2" s="2" t="s">
        <v>287</v>
      </c>
      <c r="E2" s="2" t="s">
        <v>288</v>
      </c>
      <c r="F2" s="2" t="s">
        <v>33</v>
      </c>
      <c r="G2" s="2" t="s">
        <v>289</v>
      </c>
      <c r="H2" s="2" t="s">
        <v>290</v>
      </c>
      <c r="I2" s="2" t="s">
        <v>291</v>
      </c>
      <c r="J2" s="2" t="s">
        <v>2</v>
      </c>
      <c r="K2" s="2" t="s">
        <v>33</v>
      </c>
      <c r="L2" s="2" t="s">
        <v>79</v>
      </c>
      <c r="M2" s="2" t="s">
        <v>358</v>
      </c>
    </row>
    <row r="3" spans="1:13">
      <c r="A3" s="3" t="s">
        <v>359</v>
      </c>
    </row>
    <row r="4" spans="1:13">
      <c r="A4" s="4" t="s">
        <v>360</v>
      </c>
      <c r="B4" s="6" t="n">
        <v>79858</v>
      </c>
      <c r="C4" s="6" t="n">
        <v>61680</v>
      </c>
      <c r="D4" s="6" t="n">
        <v>67086</v>
      </c>
      <c r="E4" s="6" t="n">
        <v>52380</v>
      </c>
      <c r="F4" s="6" t="n">
        <v>69520</v>
      </c>
      <c r="G4" s="6" t="n">
        <v>48643</v>
      </c>
      <c r="H4" s="6" t="n">
        <v>58562</v>
      </c>
      <c r="I4" s="6" t="n">
        <v>40492</v>
      </c>
      <c r="J4" s="6" t="n">
        <v>261004</v>
      </c>
      <c r="K4" s="6" t="n">
        <v>217217</v>
      </c>
      <c r="L4" s="6" t="n">
        <v>133569</v>
      </c>
    </row>
    <row r="5" spans="1:13">
      <c r="A5" s="4" t="s">
        <v>101</v>
      </c>
    </row>
    <row r="6" spans="1:13">
      <c r="A6" s="3" t="s">
        <v>359</v>
      </c>
    </row>
    <row r="7" spans="1:13">
      <c r="A7" s="4" t="s">
        <v>361</v>
      </c>
      <c r="J7" s="5" t="n">
        <v>-13823</v>
      </c>
      <c r="K7" s="5" t="n">
        <v>-13823</v>
      </c>
      <c r="L7" s="5" t="n">
        <v>-13823</v>
      </c>
    </row>
    <row r="8" spans="1:13">
      <c r="A8" s="4" t="s">
        <v>360</v>
      </c>
      <c r="J8" s="5" t="n">
        <v>261004</v>
      </c>
      <c r="K8" s="5" t="n">
        <v>214118</v>
      </c>
      <c r="L8" s="5" t="n">
        <v>132684</v>
      </c>
    </row>
    <row r="9" spans="1:13">
      <c r="A9" s="4" t="s">
        <v>102</v>
      </c>
    </row>
    <row r="10" spans="1:13">
      <c r="A10" s="3" t="s">
        <v>359</v>
      </c>
    </row>
    <row r="11" spans="1:13">
      <c r="A11" s="4" t="s">
        <v>360</v>
      </c>
      <c r="J11" s="5" t="n">
        <v>0</v>
      </c>
      <c r="K11" s="5" t="n">
        <v>3099</v>
      </c>
      <c r="L11" s="5" t="n">
        <v>885</v>
      </c>
    </row>
    <row r="12" spans="1:13">
      <c r="A12" s="4" t="s">
        <v>293</v>
      </c>
    </row>
    <row r="13" spans="1:13">
      <c r="A13" s="3" t="s">
        <v>359</v>
      </c>
    </row>
    <row r="14" spans="1:13">
      <c r="A14" s="4" t="s">
        <v>360</v>
      </c>
      <c r="J14" s="5" t="n">
        <v>261004</v>
      </c>
      <c r="K14" s="5" t="n">
        <v>217217</v>
      </c>
      <c r="L14" s="5" t="n">
        <v>133569</v>
      </c>
    </row>
    <row r="15" spans="1:13">
      <c r="A15" s="4" t="s">
        <v>362</v>
      </c>
      <c r="B15" s="6" t="n">
        <v>220000</v>
      </c>
      <c r="F15" s="6" t="n">
        <v>220000</v>
      </c>
      <c r="J15" s="5" t="n">
        <v>220000</v>
      </c>
      <c r="K15" s="5" t="n">
        <v>220000</v>
      </c>
    </row>
    <row r="16" spans="1:13">
      <c r="A16" s="4" t="s">
        <v>363</v>
      </c>
    </row>
    <row r="17" spans="1:13">
      <c r="A17" s="3" t="s">
        <v>359</v>
      </c>
    </row>
    <row r="18" spans="1:13">
      <c r="A18" s="4" t="s">
        <v>364</v>
      </c>
      <c r="J18" s="5" t="n">
        <v>274827</v>
      </c>
      <c r="K18" s="5" t="n">
        <v>227941</v>
      </c>
      <c r="L18" s="5" t="n">
        <v>146507</v>
      </c>
    </row>
    <row r="19" spans="1:13">
      <c r="A19" s="4" t="s">
        <v>361</v>
      </c>
      <c r="J19" s="5" t="n">
        <v>-13823</v>
      </c>
      <c r="K19" s="5" t="n">
        <v>-13823</v>
      </c>
      <c r="L19" s="5" t="n">
        <v>-13823</v>
      </c>
    </row>
    <row r="20" spans="1:13">
      <c r="A20" s="4" t="s">
        <v>360</v>
      </c>
      <c r="J20" s="5" t="n">
        <v>261004</v>
      </c>
      <c r="K20" s="5" t="n">
        <v>214118</v>
      </c>
      <c r="L20" s="5" t="n">
        <v>132684</v>
      </c>
    </row>
    <row r="21" spans="1:13">
      <c r="A21" s="4" t="s">
        <v>365</v>
      </c>
    </row>
    <row r="22" spans="1:13">
      <c r="A22" s="3" t="s">
        <v>359</v>
      </c>
    </row>
    <row r="23" spans="1:13">
      <c r="A23" s="4" t="s">
        <v>364</v>
      </c>
      <c r="J23" s="5" t="n">
        <v>220162</v>
      </c>
      <c r="K23" s="5" t="n">
        <v>198726</v>
      </c>
      <c r="L23" s="5" t="n">
        <v>128638</v>
      </c>
    </row>
    <row r="24" spans="1:13">
      <c r="A24" s="4" t="s">
        <v>366</v>
      </c>
    </row>
    <row r="25" spans="1:13">
      <c r="A25" s="3" t="s">
        <v>359</v>
      </c>
    </row>
    <row r="26" spans="1:13">
      <c r="A26" s="4" t="s">
        <v>364</v>
      </c>
      <c r="J26" s="5" t="n">
        <v>41286</v>
      </c>
      <c r="K26" s="5" t="n">
        <v>29036</v>
      </c>
      <c r="L26" s="5" t="n">
        <v>17869</v>
      </c>
    </row>
    <row r="27" spans="1:13">
      <c r="A27" s="4" t="s">
        <v>367</v>
      </c>
    </row>
    <row r="28" spans="1:13">
      <c r="A28" s="3" t="s">
        <v>359</v>
      </c>
    </row>
    <row r="29" spans="1:13">
      <c r="A29" s="4" t="s">
        <v>364</v>
      </c>
      <c r="J29" s="5" t="n">
        <v>13379</v>
      </c>
      <c r="K29" s="5" t="n">
        <v>179</v>
      </c>
      <c r="L29" s="5" t="n">
        <v>0</v>
      </c>
    </row>
    <row r="30" spans="1:13">
      <c r="A30" s="4" t="s">
        <v>368</v>
      </c>
    </row>
    <row r="31" spans="1:13">
      <c r="A31" s="3" t="s">
        <v>359</v>
      </c>
    </row>
    <row r="32" spans="1:13">
      <c r="A32" s="4" t="s">
        <v>360</v>
      </c>
      <c r="J32" s="6" t="n">
        <v>0</v>
      </c>
      <c r="K32" s="6" t="n">
        <v>3099</v>
      </c>
      <c r="L32" s="6" t="n">
        <v>885</v>
      </c>
    </row>
    <row r="33" spans="1:13">
      <c r="A33" s="4" t="s">
        <v>294</v>
      </c>
    </row>
    <row r="34" spans="1:13">
      <c r="A34" s="3" t="s">
        <v>359</v>
      </c>
    </row>
    <row r="35" spans="1:13">
      <c r="A35" s="4" t="s">
        <v>362</v>
      </c>
      <c r="M35" s="6" t="n">
        <v>220000</v>
      </c>
    </row>
    <row r="36" spans="1:13">
      <c r="A36" s="4" t="s">
        <v>295</v>
      </c>
      <c r="J36" s="4" t="s">
        <v>296</v>
      </c>
    </row>
    <row r="37" spans="1:13">
      <c r="A37" s="4" t="s">
        <v>297</v>
      </c>
    </row>
    <row r="38" spans="1:13">
      <c r="A38" s="3" t="s">
        <v>359</v>
      </c>
    </row>
    <row r="39" spans="1:13">
      <c r="A39" s="4" t="s">
        <v>298</v>
      </c>
      <c r="J39" s="4" t="s">
        <v>296</v>
      </c>
    </row>
    <row r="40" spans="1:13">
      <c r="A40" s="4" t="s">
        <v>299</v>
      </c>
      <c r="J40" s="6" t="n">
        <v>3000000</v>
      </c>
    </row>
    <row r="41" spans="1:13">
      <c r="A41" s="4" t="s">
        <v>300</v>
      </c>
      <c r="J41" s="4" t="s">
        <v>301</v>
      </c>
    </row>
    <row r="42" spans="1:13">
      <c r="A42" s="4" t="s">
        <v>302</v>
      </c>
    </row>
    <row r="43" spans="1:13">
      <c r="A43" s="3" t="s">
        <v>359</v>
      </c>
    </row>
    <row r="44" spans="1:13">
      <c r="A44" s="4" t="s">
        <v>303</v>
      </c>
      <c r="J44" s="4" t="s">
        <v>304</v>
      </c>
    </row>
    <row r="45" spans="1:13">
      <c r="A45" s="4" t="s">
        <v>305</v>
      </c>
    </row>
    <row r="46" spans="1:13">
      <c r="A46" s="3" t="s">
        <v>359</v>
      </c>
    </row>
    <row r="47" spans="1:13">
      <c r="A47" s="4" t="s">
        <v>303</v>
      </c>
      <c r="J47" s="4" t="s">
        <v>306</v>
      </c>
    </row>
    <row r="48" spans="1:13">
      <c r="A48" s="4" t="s">
        <v>307</v>
      </c>
    </row>
    <row r="49" spans="1:13">
      <c r="A49" s="3" t="s">
        <v>359</v>
      </c>
    </row>
    <row r="50" spans="1:13">
      <c r="A50" s="4" t="s">
        <v>303</v>
      </c>
      <c r="J50" s="4" t="s">
        <v>304</v>
      </c>
    </row>
    <row r="51" spans="1:13">
      <c r="A51" s="4" t="s">
        <v>308</v>
      </c>
    </row>
    <row r="52" spans="1:13">
      <c r="A52" s="3" t="s">
        <v>359</v>
      </c>
    </row>
    <row r="53" spans="1:13">
      <c r="A53" s="4" t="s">
        <v>303</v>
      </c>
      <c r="J53" s="4" t="s">
        <v>30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3</v>
      </c>
    </row>
    <row r="3" spans="1:3">
      <c r="A3" s="3" t="s">
        <v>370</v>
      </c>
    </row>
    <row r="4" spans="1:3">
      <c r="A4" s="4" t="s">
        <v>371</v>
      </c>
      <c r="B4" s="6" t="n">
        <v>108977000</v>
      </c>
      <c r="C4" s="6" t="n">
        <v>122727000</v>
      </c>
    </row>
    <row r="5" spans="1:3">
      <c r="A5" s="4" t="s">
        <v>372</v>
      </c>
      <c r="B5" s="5" t="n">
        <v>0</v>
      </c>
      <c r="C5" s="5" t="n">
        <v>0</v>
      </c>
    </row>
    <row r="6" spans="1:3">
      <c r="A6" s="4" t="s">
        <v>373</v>
      </c>
      <c r="B6" s="5" t="n">
        <v>-3000</v>
      </c>
      <c r="C6" s="5" t="n">
        <v>-18000</v>
      </c>
    </row>
    <row r="7" spans="1:3">
      <c r="A7" s="4" t="s">
        <v>374</v>
      </c>
      <c r="B7" s="6" t="n">
        <v>108974000</v>
      </c>
      <c r="C7" s="5" t="n">
        <v>122709000</v>
      </c>
    </row>
    <row r="8" spans="1:3">
      <c r="A8" s="3" t="s">
        <v>375</v>
      </c>
    </row>
    <row r="9" spans="1:3">
      <c r="A9" s="4" t="s">
        <v>376</v>
      </c>
      <c r="B9" s="4" t="s">
        <v>377</v>
      </c>
    </row>
    <row r="10" spans="1:3">
      <c r="A10" s="4" t="s">
        <v>378</v>
      </c>
      <c r="B10" s="4" t="s">
        <v>379</v>
      </c>
    </row>
    <row r="11" spans="1:3">
      <c r="A11" s="4" t="s">
        <v>380</v>
      </c>
    </row>
    <row r="12" spans="1:3">
      <c r="A12" s="3" t="s">
        <v>370</v>
      </c>
    </row>
    <row r="13" spans="1:3">
      <c r="A13" s="4" t="s">
        <v>371</v>
      </c>
      <c r="B13" s="6" t="n">
        <v>29736000</v>
      </c>
      <c r="C13" s="5" t="n">
        <v>9943000</v>
      </c>
    </row>
    <row r="14" spans="1:3">
      <c r="A14" s="4" t="s">
        <v>372</v>
      </c>
      <c r="B14" s="5" t="n">
        <v>0</v>
      </c>
      <c r="C14" s="5" t="n">
        <v>0</v>
      </c>
    </row>
    <row r="15" spans="1:3">
      <c r="A15" s="4" t="s">
        <v>373</v>
      </c>
      <c r="B15" s="5" t="n">
        <v>-3000</v>
      </c>
      <c r="C15" s="5" t="n">
        <v>-1000</v>
      </c>
    </row>
    <row r="16" spans="1:3">
      <c r="A16" s="4" t="s">
        <v>374</v>
      </c>
      <c r="B16" s="5" t="n">
        <v>29733000</v>
      </c>
      <c r="C16" s="5" t="n">
        <v>9942000</v>
      </c>
    </row>
    <row r="17" spans="1:3">
      <c r="A17" s="4" t="s">
        <v>381</v>
      </c>
    </row>
    <row r="18" spans="1:3">
      <c r="A18" s="3" t="s">
        <v>370</v>
      </c>
    </row>
    <row r="19" spans="1:3">
      <c r="A19" s="4" t="s">
        <v>371</v>
      </c>
      <c r="B19" s="5" t="n">
        <v>4971000</v>
      </c>
      <c r="C19" s="5" t="n">
        <v>9987000</v>
      </c>
    </row>
    <row r="20" spans="1:3">
      <c r="A20" s="4" t="s">
        <v>372</v>
      </c>
      <c r="B20" s="5" t="n">
        <v>0</v>
      </c>
      <c r="C20" s="5" t="n">
        <v>0</v>
      </c>
    </row>
    <row r="21" spans="1:3">
      <c r="A21" s="4" t="s">
        <v>373</v>
      </c>
      <c r="B21" s="5" t="n">
        <v>0</v>
      </c>
      <c r="C21" s="5" t="n">
        <v>-2000</v>
      </c>
    </row>
    <row r="22" spans="1:3">
      <c r="A22" s="4" t="s">
        <v>374</v>
      </c>
      <c r="B22" s="5" t="n">
        <v>4971000</v>
      </c>
      <c r="C22" s="5" t="n">
        <v>9985000</v>
      </c>
    </row>
    <row r="23" spans="1:3">
      <c r="A23" s="4" t="s">
        <v>382</v>
      </c>
    </row>
    <row r="24" spans="1:3">
      <c r="A24" s="3" t="s">
        <v>370</v>
      </c>
    </row>
    <row r="25" spans="1:3">
      <c r="A25" s="4" t="s">
        <v>371</v>
      </c>
      <c r="B25" s="5" t="n">
        <v>2875000</v>
      </c>
      <c r="C25" s="5" t="n">
        <v>10881000</v>
      </c>
    </row>
    <row r="26" spans="1:3">
      <c r="A26" s="4" t="s">
        <v>372</v>
      </c>
      <c r="B26" s="5" t="n">
        <v>0</v>
      </c>
      <c r="C26" s="5" t="n">
        <v>0</v>
      </c>
    </row>
    <row r="27" spans="1:3">
      <c r="A27" s="4" t="s">
        <v>373</v>
      </c>
      <c r="B27" s="5" t="n">
        <v>0</v>
      </c>
      <c r="C27" s="5" t="n">
        <v>-15000</v>
      </c>
    </row>
    <row r="28" spans="1:3">
      <c r="A28" s="4" t="s">
        <v>374</v>
      </c>
      <c r="B28" s="5" t="n">
        <v>2875000</v>
      </c>
      <c r="C28" s="5" t="n">
        <v>10866000</v>
      </c>
    </row>
    <row r="29" spans="1:3">
      <c r="A29" s="4" t="s">
        <v>383</v>
      </c>
    </row>
    <row r="30" spans="1:3">
      <c r="A30" s="3" t="s">
        <v>370</v>
      </c>
    </row>
    <row r="31" spans="1:3">
      <c r="A31" s="4" t="s">
        <v>371</v>
      </c>
      <c r="B31" s="5" t="n">
        <v>22037000</v>
      </c>
      <c r="C31" s="5" t="n">
        <v>29945000</v>
      </c>
    </row>
    <row r="32" spans="1:3">
      <c r="A32" s="4" t="s">
        <v>372</v>
      </c>
      <c r="B32" s="5" t="n">
        <v>0</v>
      </c>
      <c r="C32" s="5" t="n">
        <v>0</v>
      </c>
    </row>
    <row r="33" spans="1:3">
      <c r="A33" s="4" t="s">
        <v>373</v>
      </c>
      <c r="B33" s="5" t="n">
        <v>0</v>
      </c>
      <c r="C33" s="5" t="n">
        <v>0</v>
      </c>
    </row>
    <row r="34" spans="1:3">
      <c r="A34" s="4" t="s">
        <v>374</v>
      </c>
      <c r="B34" s="5" t="n">
        <v>22037000</v>
      </c>
      <c r="C34" s="5" t="n">
        <v>29945000</v>
      </c>
    </row>
    <row r="35" spans="1:3">
      <c r="A35" s="4" t="s">
        <v>384</v>
      </c>
    </row>
    <row r="36" spans="1:3">
      <c r="A36" s="3" t="s">
        <v>370</v>
      </c>
    </row>
    <row r="37" spans="1:3">
      <c r="A37" s="4" t="s">
        <v>371</v>
      </c>
      <c r="B37" s="5" t="n">
        <v>49358000</v>
      </c>
      <c r="C37" s="5" t="n">
        <v>61971000</v>
      </c>
    </row>
    <row r="38" spans="1:3">
      <c r="A38" s="4" t="s">
        <v>372</v>
      </c>
      <c r="B38" s="5" t="n">
        <v>0</v>
      </c>
      <c r="C38" s="5" t="n">
        <v>0</v>
      </c>
    </row>
    <row r="39" spans="1:3">
      <c r="A39" s="4" t="s">
        <v>373</v>
      </c>
      <c r="B39" s="5" t="n">
        <v>0</v>
      </c>
      <c r="C39" s="5" t="n">
        <v>0</v>
      </c>
    </row>
    <row r="40" spans="1:3">
      <c r="A40" s="4" t="s">
        <v>374</v>
      </c>
      <c r="B40" s="6" t="n">
        <v>49358000</v>
      </c>
      <c r="C40" s="6" t="n">
        <v>6197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4" t="s">
        <v>386</v>
      </c>
    </row>
    <row r="3" spans="1:3">
      <c r="A3" s="3" t="s">
        <v>387</v>
      </c>
    </row>
    <row r="4" spans="1:3">
      <c r="A4" s="4" t="s">
        <v>388</v>
      </c>
      <c r="B4" s="6" t="n">
        <v>108974</v>
      </c>
      <c r="C4" s="6" t="n">
        <v>122709</v>
      </c>
    </row>
    <row r="5" spans="1:3">
      <c r="A5" s="4" t="s">
        <v>389</v>
      </c>
    </row>
    <row r="6" spans="1:3">
      <c r="A6" s="3" t="s">
        <v>387</v>
      </c>
    </row>
    <row r="7" spans="1:3">
      <c r="A7" s="4" t="s">
        <v>388</v>
      </c>
      <c r="B7" s="5" t="n">
        <v>29733</v>
      </c>
      <c r="C7" s="5" t="n">
        <v>9942</v>
      </c>
    </row>
    <row r="8" spans="1:3">
      <c r="A8" s="4" t="s">
        <v>390</v>
      </c>
    </row>
    <row r="9" spans="1:3">
      <c r="A9" s="3" t="s">
        <v>387</v>
      </c>
    </row>
    <row r="10" spans="1:3">
      <c r="A10" s="4" t="s">
        <v>388</v>
      </c>
      <c r="B10" s="5" t="n">
        <v>4971</v>
      </c>
      <c r="C10" s="5" t="n">
        <v>9985</v>
      </c>
    </row>
    <row r="11" spans="1:3">
      <c r="A11" s="4" t="s">
        <v>391</v>
      </c>
    </row>
    <row r="12" spans="1:3">
      <c r="A12" s="3" t="s">
        <v>387</v>
      </c>
    </row>
    <row r="13" spans="1:3">
      <c r="A13" s="4" t="s">
        <v>388</v>
      </c>
      <c r="B13" s="5" t="n">
        <v>2875</v>
      </c>
      <c r="C13" s="5" t="n">
        <v>10866</v>
      </c>
    </row>
    <row r="14" spans="1:3">
      <c r="A14" s="4" t="s">
        <v>392</v>
      </c>
    </row>
    <row r="15" spans="1:3">
      <c r="A15" s="3" t="s">
        <v>387</v>
      </c>
    </row>
    <row r="16" spans="1:3">
      <c r="A16" s="4" t="s">
        <v>388</v>
      </c>
      <c r="B16" s="5" t="n">
        <v>22037</v>
      </c>
      <c r="C16" s="5" t="n">
        <v>29945</v>
      </c>
    </row>
    <row r="17" spans="1:3">
      <c r="A17" s="4" t="s">
        <v>393</v>
      </c>
    </row>
    <row r="18" spans="1:3">
      <c r="A18" s="3" t="s">
        <v>387</v>
      </c>
    </row>
    <row r="19" spans="1:3">
      <c r="A19" s="4" t="s">
        <v>388</v>
      </c>
      <c r="B19" s="5" t="n">
        <v>49358</v>
      </c>
      <c r="C19" s="5" t="n">
        <v>61971</v>
      </c>
    </row>
    <row r="20" spans="1:3">
      <c r="A20" s="4" t="s">
        <v>394</v>
      </c>
    </row>
    <row r="21" spans="1:3">
      <c r="A21" s="3" t="s">
        <v>387</v>
      </c>
    </row>
    <row r="22" spans="1:3">
      <c r="A22" s="4" t="s">
        <v>388</v>
      </c>
      <c r="B22" s="5" t="n">
        <v>49358</v>
      </c>
      <c r="C22" s="5" t="n">
        <v>61971</v>
      </c>
    </row>
    <row r="23" spans="1:3">
      <c r="A23" s="4" t="s">
        <v>395</v>
      </c>
    </row>
    <row r="24" spans="1:3">
      <c r="A24" s="3" t="s">
        <v>387</v>
      </c>
    </row>
    <row r="25" spans="1:3">
      <c r="A25" s="4" t="s">
        <v>388</v>
      </c>
      <c r="B25" s="5" t="n">
        <v>0</v>
      </c>
      <c r="C25" s="5" t="n">
        <v>0</v>
      </c>
    </row>
    <row r="26" spans="1:3">
      <c r="A26" s="4" t="s">
        <v>396</v>
      </c>
    </row>
    <row r="27" spans="1:3">
      <c r="A27" s="3" t="s">
        <v>387</v>
      </c>
    </row>
    <row r="28" spans="1:3">
      <c r="A28" s="4" t="s">
        <v>388</v>
      </c>
      <c r="B28" s="5" t="n">
        <v>0</v>
      </c>
      <c r="C28" s="5" t="n">
        <v>0</v>
      </c>
    </row>
    <row r="29" spans="1:3">
      <c r="A29" s="4" t="s">
        <v>397</v>
      </c>
    </row>
    <row r="30" spans="1:3">
      <c r="A30" s="3" t="s">
        <v>387</v>
      </c>
    </row>
    <row r="31" spans="1:3">
      <c r="A31" s="4" t="s">
        <v>388</v>
      </c>
      <c r="B31" s="5" t="n">
        <v>0</v>
      </c>
      <c r="C31" s="5" t="n">
        <v>0</v>
      </c>
    </row>
    <row r="32" spans="1:3">
      <c r="A32" s="4" t="s">
        <v>398</v>
      </c>
    </row>
    <row r="33" spans="1:3">
      <c r="A33" s="3" t="s">
        <v>387</v>
      </c>
    </row>
    <row r="34" spans="1:3">
      <c r="A34" s="4" t="s">
        <v>388</v>
      </c>
      <c r="B34" s="5" t="n">
        <v>0</v>
      </c>
      <c r="C34" s="5" t="n">
        <v>0</v>
      </c>
    </row>
    <row r="35" spans="1:3">
      <c r="A35" s="4" t="s">
        <v>399</v>
      </c>
    </row>
    <row r="36" spans="1:3">
      <c r="A36" s="3" t="s">
        <v>387</v>
      </c>
    </row>
    <row r="37" spans="1:3">
      <c r="A37" s="4" t="s">
        <v>388</v>
      </c>
      <c r="B37" s="5" t="n">
        <v>49358</v>
      </c>
      <c r="C37" s="5" t="n">
        <v>61971</v>
      </c>
    </row>
    <row r="38" spans="1:3">
      <c r="A38" s="4" t="s">
        <v>400</v>
      </c>
    </row>
    <row r="39" spans="1:3">
      <c r="A39" s="3" t="s">
        <v>387</v>
      </c>
    </row>
    <row r="40" spans="1:3">
      <c r="A40" s="4" t="s">
        <v>388</v>
      </c>
      <c r="B40" s="5" t="n">
        <v>59616</v>
      </c>
      <c r="C40" s="5" t="n">
        <v>60738</v>
      </c>
    </row>
    <row r="41" spans="1:3">
      <c r="A41" s="4" t="s">
        <v>401</v>
      </c>
    </row>
    <row r="42" spans="1:3">
      <c r="A42" s="3" t="s">
        <v>387</v>
      </c>
    </row>
    <row r="43" spans="1:3">
      <c r="A43" s="4" t="s">
        <v>388</v>
      </c>
      <c r="B43" s="5" t="n">
        <v>29733</v>
      </c>
      <c r="C43" s="5" t="n">
        <v>9942</v>
      </c>
    </row>
    <row r="44" spans="1:3">
      <c r="A44" s="4" t="s">
        <v>402</v>
      </c>
    </row>
    <row r="45" spans="1:3">
      <c r="A45" s="3" t="s">
        <v>387</v>
      </c>
    </row>
    <row r="46" spans="1:3">
      <c r="A46" s="4" t="s">
        <v>388</v>
      </c>
      <c r="B46" s="5" t="n">
        <v>4971</v>
      </c>
      <c r="C46" s="5" t="n">
        <v>9985</v>
      </c>
    </row>
    <row r="47" spans="1:3">
      <c r="A47" s="4" t="s">
        <v>403</v>
      </c>
    </row>
    <row r="48" spans="1:3">
      <c r="A48" s="3" t="s">
        <v>387</v>
      </c>
    </row>
    <row r="49" spans="1:3">
      <c r="A49" s="4" t="s">
        <v>388</v>
      </c>
      <c r="B49" s="5" t="n">
        <v>2875</v>
      </c>
      <c r="C49" s="5" t="n">
        <v>10866</v>
      </c>
    </row>
    <row r="50" spans="1:3">
      <c r="A50" s="4" t="s">
        <v>404</v>
      </c>
    </row>
    <row r="51" spans="1:3">
      <c r="A51" s="3" t="s">
        <v>387</v>
      </c>
    </row>
    <row r="52" spans="1:3">
      <c r="A52" s="4" t="s">
        <v>388</v>
      </c>
      <c r="B52" s="5" t="n">
        <v>22037</v>
      </c>
      <c r="C52" s="5" t="n">
        <v>29945</v>
      </c>
    </row>
    <row r="53" spans="1:3">
      <c r="A53" s="4" t="s">
        <v>405</v>
      </c>
    </row>
    <row r="54" spans="1:3">
      <c r="A54" s="3" t="s">
        <v>387</v>
      </c>
    </row>
    <row r="55" spans="1:3">
      <c r="A55" s="4" t="s">
        <v>388</v>
      </c>
      <c r="B55" s="5" t="n">
        <v>0</v>
      </c>
      <c r="C55" s="5" t="n">
        <v>0</v>
      </c>
    </row>
    <row r="56" spans="1:3">
      <c r="A56" s="4" t="s">
        <v>406</v>
      </c>
    </row>
    <row r="57" spans="1:3">
      <c r="A57" s="3" t="s">
        <v>387</v>
      </c>
    </row>
    <row r="58" spans="1:3">
      <c r="A58" s="4" t="s">
        <v>388</v>
      </c>
      <c r="B58" s="5" t="n">
        <v>0</v>
      </c>
      <c r="C58" s="5" t="n">
        <v>0</v>
      </c>
    </row>
    <row r="59" spans="1:3">
      <c r="A59" s="4" t="s">
        <v>407</v>
      </c>
    </row>
    <row r="60" spans="1:3">
      <c r="A60" s="3" t="s">
        <v>387</v>
      </c>
    </row>
    <row r="61" spans="1:3">
      <c r="A61" s="4" t="s">
        <v>388</v>
      </c>
      <c r="B61" s="5" t="n">
        <v>0</v>
      </c>
      <c r="C61" s="5" t="n">
        <v>0</v>
      </c>
    </row>
    <row r="62" spans="1:3">
      <c r="A62" s="4" t="s">
        <v>408</v>
      </c>
    </row>
    <row r="63" spans="1:3">
      <c r="A63" s="3" t="s">
        <v>387</v>
      </c>
    </row>
    <row r="64" spans="1:3">
      <c r="A64" s="4" t="s">
        <v>388</v>
      </c>
      <c r="B64" s="5" t="n">
        <v>0</v>
      </c>
      <c r="C64" s="5" t="n">
        <v>0</v>
      </c>
    </row>
    <row r="65" spans="1:3">
      <c r="A65" s="4" t="s">
        <v>409</v>
      </c>
    </row>
    <row r="66" spans="1:3">
      <c r="A66" s="3" t="s">
        <v>387</v>
      </c>
    </row>
    <row r="67" spans="1:3">
      <c r="A67" s="4" t="s">
        <v>388</v>
      </c>
      <c r="B67" s="5" t="n">
        <v>0</v>
      </c>
      <c r="C67" s="5" t="n">
        <v>0</v>
      </c>
    </row>
    <row r="68" spans="1:3">
      <c r="A68" s="4" t="s">
        <v>410</v>
      </c>
    </row>
    <row r="69" spans="1:3">
      <c r="A69" s="3" t="s">
        <v>387</v>
      </c>
    </row>
    <row r="70" spans="1:3">
      <c r="A70" s="4" t="s">
        <v>388</v>
      </c>
      <c r="B70" s="5" t="n">
        <v>0</v>
      </c>
      <c r="C70" s="5" t="n">
        <v>0</v>
      </c>
    </row>
    <row r="71" spans="1:3">
      <c r="A71" s="4" t="s">
        <v>411</v>
      </c>
    </row>
    <row r="72" spans="1:3">
      <c r="A72" s="3" t="s">
        <v>387</v>
      </c>
    </row>
    <row r="73" spans="1:3">
      <c r="A73" s="4" t="s">
        <v>388</v>
      </c>
      <c r="B73" s="5" t="n">
        <v>0</v>
      </c>
      <c r="C73" s="5" t="n">
        <v>0</v>
      </c>
    </row>
    <row r="74" spans="1:3">
      <c r="A74" s="4" t="s">
        <v>412</v>
      </c>
    </row>
    <row r="75" spans="1:3">
      <c r="A75" s="3" t="s">
        <v>262</v>
      </c>
    </row>
    <row r="76" spans="1:3">
      <c r="A76" s="4" t="s">
        <v>413</v>
      </c>
      <c r="B76" s="5" t="n">
        <v>13750</v>
      </c>
      <c r="C76" s="5" t="n">
        <v>243750</v>
      </c>
    </row>
    <row r="77" spans="1:3">
      <c r="A77" s="4" t="s">
        <v>414</v>
      </c>
      <c r="B77" s="5" t="n">
        <v>258918</v>
      </c>
      <c r="C77" s="5" t="n">
        <v>241259</v>
      </c>
    </row>
    <row r="78" spans="1:3">
      <c r="A78" s="4" t="s">
        <v>267</v>
      </c>
      <c r="B78" s="5" t="n">
        <v>230692</v>
      </c>
      <c r="C78" s="5" t="n">
        <v>205975</v>
      </c>
    </row>
    <row r="79" spans="1:3">
      <c r="A79" s="4" t="s">
        <v>415</v>
      </c>
      <c r="B79" s="5" t="n">
        <v>503360</v>
      </c>
      <c r="C79" s="5" t="n">
        <v>690984</v>
      </c>
    </row>
    <row r="80" spans="1:3">
      <c r="A80" s="4" t="s">
        <v>416</v>
      </c>
    </row>
    <row r="81" spans="1:3">
      <c r="A81" s="3" t="s">
        <v>262</v>
      </c>
    </row>
    <row r="82" spans="1:3">
      <c r="A82" s="4" t="s">
        <v>413</v>
      </c>
      <c r="B82" s="5" t="n">
        <v>0</v>
      </c>
      <c r="C82" s="5" t="n">
        <v>0</v>
      </c>
    </row>
    <row r="83" spans="1:3">
      <c r="A83" s="4" t="s">
        <v>414</v>
      </c>
      <c r="B83" s="5" t="n">
        <v>0</v>
      </c>
      <c r="C83" s="5" t="n">
        <v>0</v>
      </c>
    </row>
    <row r="84" spans="1:3">
      <c r="A84" s="4" t="s">
        <v>267</v>
      </c>
      <c r="B84" s="5" t="n">
        <v>0</v>
      </c>
      <c r="C84" s="5" t="n">
        <v>0</v>
      </c>
    </row>
    <row r="85" spans="1:3">
      <c r="A85" s="4" t="s">
        <v>415</v>
      </c>
      <c r="B85" s="5" t="n">
        <v>0</v>
      </c>
      <c r="C85" s="5" t="n">
        <v>0</v>
      </c>
    </row>
    <row r="86" spans="1:3">
      <c r="A86" s="4" t="s">
        <v>417</v>
      </c>
    </row>
    <row r="87" spans="1:3">
      <c r="A87" s="3" t="s">
        <v>262</v>
      </c>
    </row>
    <row r="88" spans="1:3">
      <c r="A88" s="4" t="s">
        <v>413</v>
      </c>
      <c r="B88" s="5" t="n">
        <v>13750</v>
      </c>
      <c r="C88" s="5" t="n">
        <v>243750</v>
      </c>
    </row>
    <row r="89" spans="1:3">
      <c r="A89" s="4" t="s">
        <v>414</v>
      </c>
      <c r="B89" s="5" t="n">
        <v>258918</v>
      </c>
      <c r="C89" s="5" t="n">
        <v>241259</v>
      </c>
    </row>
    <row r="90" spans="1:3">
      <c r="A90" s="4" t="s">
        <v>267</v>
      </c>
      <c r="B90" s="5" t="n">
        <v>230692</v>
      </c>
      <c r="C90" s="5" t="n">
        <v>205975</v>
      </c>
    </row>
    <row r="91" spans="1:3">
      <c r="A91" s="4" t="s">
        <v>415</v>
      </c>
      <c r="B91" s="5" t="n">
        <v>503360</v>
      </c>
      <c r="C91" s="5" t="n">
        <v>690984</v>
      </c>
    </row>
    <row r="92" spans="1:3">
      <c r="A92" s="4" t="s">
        <v>418</v>
      </c>
    </row>
    <row r="93" spans="1:3">
      <c r="A93" s="3" t="s">
        <v>262</v>
      </c>
    </row>
    <row r="94" spans="1:3">
      <c r="A94" s="4" t="s">
        <v>413</v>
      </c>
      <c r="B94" s="5" t="n">
        <v>0</v>
      </c>
      <c r="C94" s="5" t="n">
        <v>0</v>
      </c>
    </row>
    <row r="95" spans="1:3">
      <c r="A95" s="4" t="s">
        <v>414</v>
      </c>
      <c r="B95" s="5" t="n">
        <v>0</v>
      </c>
      <c r="C95" s="5" t="n">
        <v>0</v>
      </c>
    </row>
    <row r="96" spans="1:3">
      <c r="A96" s="4" t="s">
        <v>267</v>
      </c>
      <c r="B96" s="5" t="n">
        <v>0</v>
      </c>
      <c r="C96" s="5" t="n">
        <v>0</v>
      </c>
    </row>
    <row r="97" spans="1:3">
      <c r="A97" s="4" t="s">
        <v>415</v>
      </c>
      <c r="B97" s="6" t="n">
        <v>0</v>
      </c>
      <c r="C9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19</v>
      </c>
      <c r="B1" s="2" t="s">
        <v>1</v>
      </c>
    </row>
    <row r="2" spans="1:4">
      <c r="B2" s="2" t="s">
        <v>2</v>
      </c>
      <c r="C2" s="2" t="s">
        <v>33</v>
      </c>
      <c r="D2" s="2" t="s">
        <v>79</v>
      </c>
    </row>
    <row r="3" spans="1:4">
      <c r="A3" s="3" t="s">
        <v>420</v>
      </c>
    </row>
    <row r="4" spans="1:4">
      <c r="A4" s="4" t="s">
        <v>421</v>
      </c>
      <c r="B4" s="6" t="n">
        <v>152899</v>
      </c>
      <c r="C4" s="6" t="n">
        <v>166722</v>
      </c>
    </row>
    <row r="5" spans="1:4">
      <c r="A5" s="4" t="s">
        <v>422</v>
      </c>
      <c r="B5" s="4" t="s">
        <v>423</v>
      </c>
    </row>
    <row r="6" spans="1:4">
      <c r="A6" s="3" t="s">
        <v>424</v>
      </c>
    </row>
    <row r="7" spans="1:4">
      <c r="A7" s="4" t="s">
        <v>425</v>
      </c>
      <c r="B7" s="6" t="n">
        <v>13800</v>
      </c>
    </row>
    <row r="8" spans="1:4">
      <c r="A8" s="4" t="s">
        <v>426</v>
      </c>
      <c r="B8" s="5" t="n">
        <v>13800</v>
      </c>
    </row>
    <row r="9" spans="1:4">
      <c r="A9" s="4" t="s">
        <v>427</v>
      </c>
      <c r="B9" s="5" t="n">
        <v>13800</v>
      </c>
    </row>
    <row r="10" spans="1:4">
      <c r="A10" s="4" t="s">
        <v>428</v>
      </c>
      <c r="B10" s="5" t="n">
        <v>13800</v>
      </c>
    </row>
    <row r="11" spans="1:4">
      <c r="A11" s="4" t="s">
        <v>429</v>
      </c>
      <c r="B11" s="5" t="n">
        <v>13800</v>
      </c>
    </row>
    <row r="12" spans="1:4">
      <c r="A12" s="4" t="s">
        <v>430</v>
      </c>
      <c r="B12" s="5" t="n">
        <v>83900</v>
      </c>
    </row>
    <row r="13" spans="1:4">
      <c r="A13" s="4" t="s">
        <v>101</v>
      </c>
    </row>
    <row r="14" spans="1:4">
      <c r="A14" s="3" t="s">
        <v>420</v>
      </c>
    </row>
    <row r="15" spans="1:4">
      <c r="A15" s="4" t="s">
        <v>431</v>
      </c>
      <c r="B15" s="5" t="n">
        <v>13823</v>
      </c>
      <c r="C15" s="5" t="n">
        <v>13823</v>
      </c>
      <c r="D15" s="6" t="n">
        <v>13823</v>
      </c>
    </row>
    <row r="16" spans="1:4">
      <c r="A16" s="4" t="s">
        <v>293</v>
      </c>
    </row>
    <row r="17" spans="1:4">
      <c r="A17" s="3" t="s">
        <v>420</v>
      </c>
    </row>
    <row r="18" spans="1:4">
      <c r="A18" s="4" t="s">
        <v>432</v>
      </c>
      <c r="B18" s="5" t="n">
        <v>220000</v>
      </c>
      <c r="C18" s="5" t="n">
        <v>220000</v>
      </c>
    </row>
    <row r="19" spans="1:4">
      <c r="A19" s="4" t="s">
        <v>433</v>
      </c>
      <c r="B19" s="5" t="n">
        <v>-67101</v>
      </c>
      <c r="C19" s="5" t="n">
        <v>-53278</v>
      </c>
    </row>
    <row r="20" spans="1:4">
      <c r="A20" s="4" t="s">
        <v>421</v>
      </c>
      <c r="B20" s="5" t="n">
        <v>152899</v>
      </c>
      <c r="C20" s="5" t="n">
        <v>166722</v>
      </c>
    </row>
    <row r="21" spans="1:4">
      <c r="A21" s="4" t="s">
        <v>363</v>
      </c>
    </row>
    <row r="22" spans="1:4">
      <c r="A22" s="3" t="s">
        <v>420</v>
      </c>
    </row>
    <row r="23" spans="1:4">
      <c r="A23" s="4" t="s">
        <v>431</v>
      </c>
      <c r="B23" s="5" t="n">
        <v>13823</v>
      </c>
      <c r="C23" s="5" t="n">
        <v>13823</v>
      </c>
      <c r="D23" s="6" t="n">
        <v>13823</v>
      </c>
    </row>
    <row r="24" spans="1:4">
      <c r="A24" s="4" t="s">
        <v>434</v>
      </c>
    </row>
    <row r="25" spans="1:4">
      <c r="A25" s="3" t="s">
        <v>420</v>
      </c>
    </row>
    <row r="26" spans="1:4">
      <c r="A26" s="4" t="s">
        <v>432</v>
      </c>
      <c r="B26" s="5" t="n">
        <v>120000</v>
      </c>
      <c r="C26" s="5" t="n">
        <v>120000</v>
      </c>
    </row>
    <row r="27" spans="1:4">
      <c r="A27" s="4" t="s">
        <v>435</v>
      </c>
    </row>
    <row r="28" spans="1:4">
      <c r="A28" s="3" t="s">
        <v>420</v>
      </c>
    </row>
    <row r="29" spans="1:4">
      <c r="A29" s="4" t="s">
        <v>432</v>
      </c>
      <c r="B29" s="5" t="n">
        <v>60000</v>
      </c>
      <c r="C29" s="5" t="n">
        <v>60000</v>
      </c>
    </row>
    <row r="30" spans="1:4">
      <c r="A30" s="4" t="s">
        <v>436</v>
      </c>
    </row>
    <row r="31" spans="1:4">
      <c r="A31" s="3" t="s">
        <v>420</v>
      </c>
    </row>
    <row r="32" spans="1:4">
      <c r="A32" s="4" t="s">
        <v>432</v>
      </c>
      <c r="B32" s="6" t="n">
        <v>40000</v>
      </c>
      <c r="C32" s="6" t="n">
        <v>4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261004</v>
      </c>
      <c r="C4" s="6" t="n">
        <v>217217</v>
      </c>
      <c r="D4" s="6" t="n">
        <v>133569</v>
      </c>
    </row>
    <row r="5" spans="1:4">
      <c r="A5" s="3" t="s">
        <v>82</v>
      </c>
    </row>
    <row r="6" spans="1:4">
      <c r="A6" s="4" t="s">
        <v>83</v>
      </c>
      <c r="B6" s="5" t="n">
        <v>0</v>
      </c>
      <c r="C6" s="5" t="n">
        <v>1355</v>
      </c>
      <c r="D6" s="5" t="n">
        <v>1393</v>
      </c>
    </row>
    <row r="7" spans="1:4">
      <c r="A7" s="4" t="s">
        <v>84</v>
      </c>
      <c r="B7" s="5" t="n">
        <v>20053</v>
      </c>
      <c r="C7" s="5" t="n">
        <v>32258</v>
      </c>
      <c r="D7" s="5" t="n">
        <v>23188</v>
      </c>
    </row>
    <row r="8" spans="1:4">
      <c r="A8" s="4" t="s">
        <v>85</v>
      </c>
      <c r="B8" s="5" t="n">
        <v>2700</v>
      </c>
      <c r="C8" s="5" t="n">
        <v>0</v>
      </c>
      <c r="D8" s="5" t="n">
        <v>0</v>
      </c>
    </row>
    <row r="9" spans="1:4">
      <c r="A9" s="4" t="s">
        <v>86</v>
      </c>
      <c r="B9" s="5" t="n">
        <v>22753</v>
      </c>
      <c r="C9" s="5" t="n">
        <v>33613</v>
      </c>
      <c r="D9" s="5" t="n">
        <v>24581</v>
      </c>
    </row>
    <row r="10" spans="1:4">
      <c r="A10" s="4" t="s">
        <v>87</v>
      </c>
      <c r="B10" s="5" t="n">
        <v>238251</v>
      </c>
      <c r="C10" s="5" t="n">
        <v>183604</v>
      </c>
      <c r="D10" s="5" t="n">
        <v>108988</v>
      </c>
    </row>
    <row r="11" spans="1:4">
      <c r="A11" s="4" t="s">
        <v>88</v>
      </c>
      <c r="B11" s="5" t="n">
        <v>-5702</v>
      </c>
      <c r="C11" s="5" t="n">
        <v>-7038</v>
      </c>
      <c r="D11" s="5" t="n">
        <v>2477</v>
      </c>
    </row>
    <row r="12" spans="1:4">
      <c r="A12" s="4" t="s">
        <v>89</v>
      </c>
      <c r="B12" s="5" t="n">
        <v>1660</v>
      </c>
      <c r="C12" s="5" t="n">
        <v>1311</v>
      </c>
      <c r="D12" s="5" t="n">
        <v>582</v>
      </c>
    </row>
    <row r="13" spans="1:4">
      <c r="A13" s="4" t="s">
        <v>90</v>
      </c>
      <c r="B13" s="5" t="n">
        <v>-23954</v>
      </c>
      <c r="C13" s="5" t="n">
        <v>-43601</v>
      </c>
      <c r="D13" s="5" t="n">
        <v>-52416</v>
      </c>
    </row>
    <row r="14" spans="1:4">
      <c r="A14" s="4" t="s">
        <v>91</v>
      </c>
      <c r="B14" s="5" t="n">
        <v>210255</v>
      </c>
      <c r="C14" s="5" t="n">
        <v>134276</v>
      </c>
      <c r="D14" s="5" t="n">
        <v>59631</v>
      </c>
    </row>
    <row r="15" spans="1:4">
      <c r="A15" s="4" t="s">
        <v>92</v>
      </c>
      <c r="B15" s="5" t="n">
        <v>196073</v>
      </c>
      <c r="C15" s="5" t="n">
        <v>-4</v>
      </c>
      <c r="D15" s="5" t="n">
        <v>-95</v>
      </c>
    </row>
    <row r="16" spans="1:4">
      <c r="A16" s="4" t="s">
        <v>93</v>
      </c>
      <c r="B16" s="5" t="n">
        <v>406328</v>
      </c>
      <c r="C16" s="5" t="n">
        <v>134272</v>
      </c>
      <c r="D16" s="5" t="n">
        <v>59536</v>
      </c>
    </row>
    <row r="17" spans="1:4">
      <c r="A17" s="4" t="s">
        <v>94</v>
      </c>
      <c r="B17" s="5" t="n">
        <v>11272</v>
      </c>
      <c r="C17" s="5" t="n">
        <v>129</v>
      </c>
      <c r="D17" s="5" t="n">
        <v>0</v>
      </c>
    </row>
    <row r="18" spans="1:4">
      <c r="A18" s="4" t="s">
        <v>95</v>
      </c>
      <c r="B18" s="6" t="n">
        <v>395056</v>
      </c>
      <c r="C18" s="6" t="n">
        <v>134143</v>
      </c>
      <c r="D18" s="6" t="n">
        <v>59536</v>
      </c>
    </row>
    <row r="19" spans="1:4">
      <c r="A19" s="4" t="s">
        <v>96</v>
      </c>
      <c r="B19" s="7" t="n">
        <v>3.92</v>
      </c>
      <c r="C19" s="7" t="n">
        <v>1.25</v>
      </c>
      <c r="D19" s="7" t="n">
        <v>0.54</v>
      </c>
    </row>
    <row r="20" spans="1:4">
      <c r="A20" s="4" t="s">
        <v>97</v>
      </c>
      <c r="B20" s="7" t="n">
        <v>3.53</v>
      </c>
      <c r="C20" s="7" t="n">
        <v>1.17</v>
      </c>
      <c r="D20" s="7" t="n">
        <v>0.53</v>
      </c>
    </row>
    <row r="21" spans="1:4">
      <c r="A21" s="3" t="s">
        <v>98</v>
      </c>
    </row>
    <row r="22" spans="1:4">
      <c r="A22" s="4" t="s">
        <v>99</v>
      </c>
      <c r="B22" s="5" t="n">
        <v>100849</v>
      </c>
      <c r="C22" s="5" t="n">
        <v>106945</v>
      </c>
      <c r="D22" s="5" t="n">
        <v>110280</v>
      </c>
    </row>
    <row r="23" spans="1:4">
      <c r="A23" s="4" t="s">
        <v>100</v>
      </c>
      <c r="B23" s="5" t="n">
        <v>113408</v>
      </c>
      <c r="C23" s="5" t="n">
        <v>119866</v>
      </c>
      <c r="D23" s="5" t="n">
        <v>123233</v>
      </c>
    </row>
    <row r="24" spans="1:4">
      <c r="A24" s="4" t="s">
        <v>101</v>
      </c>
    </row>
    <row r="25" spans="1:4">
      <c r="A25" s="3" t="s">
        <v>80</v>
      </c>
    </row>
    <row r="26" spans="1:4">
      <c r="A26" s="4" t="s">
        <v>81</v>
      </c>
      <c r="B26" s="6" t="n">
        <v>261004</v>
      </c>
      <c r="C26" s="6" t="n">
        <v>214118</v>
      </c>
      <c r="D26" s="6" t="n">
        <v>132684</v>
      </c>
    </row>
    <row r="27" spans="1:4">
      <c r="A27" s="4" t="s">
        <v>102</v>
      </c>
    </row>
    <row r="28" spans="1:4">
      <c r="A28" s="3" t="s">
        <v>80</v>
      </c>
    </row>
    <row r="29" spans="1:4">
      <c r="A29" s="4" t="s">
        <v>81</v>
      </c>
      <c r="B29" s="6" t="n">
        <v>0</v>
      </c>
      <c r="C29" s="6" t="n">
        <v>3099</v>
      </c>
      <c r="D29" s="6" t="n">
        <v>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1"/>
  </cols>
  <sheetData>
    <row r="1" spans="1:2">
      <c r="A1" s="1" t="s">
        <v>437</v>
      </c>
      <c r="B1" s="2" t="s">
        <v>1</v>
      </c>
    </row>
    <row r="2" spans="1:2">
      <c r="B2" s="2" t="s">
        <v>438</v>
      </c>
    </row>
    <row r="3" spans="1:2">
      <c r="A3" s="4" t="s">
        <v>439</v>
      </c>
    </row>
    <row r="4" spans="1:2">
      <c r="A4" s="3" t="s">
        <v>125</v>
      </c>
    </row>
    <row r="5" spans="1:2">
      <c r="A5" s="4" t="s">
        <v>440</v>
      </c>
      <c r="B5" s="5" t="n">
        <v>5134462</v>
      </c>
    </row>
    <row r="6" spans="1:2">
      <c r="A6" s="4" t="s">
        <v>441</v>
      </c>
    </row>
    <row r="7" spans="1:2">
      <c r="A7" s="3" t="s">
        <v>125</v>
      </c>
    </row>
    <row r="8" spans="1:2">
      <c r="A8" s="4" t="s">
        <v>442</v>
      </c>
      <c r="B8" s="4" t="s">
        <v>443</v>
      </c>
    </row>
    <row r="9" spans="1:2">
      <c r="A9" s="4" t="s">
        <v>444</v>
      </c>
      <c r="B9" s="4" t="s">
        <v>445</v>
      </c>
    </row>
    <row r="10" spans="1:2">
      <c r="A10" s="4" t="s">
        <v>446</v>
      </c>
      <c r="B10" s="5" t="n">
        <v>4</v>
      </c>
    </row>
    <row r="11" spans="1:2">
      <c r="A11" s="4" t="s">
        <v>447</v>
      </c>
      <c r="B11" s="4" t="s">
        <v>448</v>
      </c>
    </row>
    <row r="12" spans="1:2">
      <c r="A12" s="4" t="s">
        <v>449</v>
      </c>
      <c r="B12" s="4" t="s">
        <v>296</v>
      </c>
    </row>
    <row r="13" spans="1:2">
      <c r="A13" s="4" t="s">
        <v>450</v>
      </c>
      <c r="B13" s="5" t="n">
        <v>2500</v>
      </c>
    </row>
    <row r="14" spans="1:2">
      <c r="A14" s="4" t="s">
        <v>451</v>
      </c>
      <c r="B14" s="6" t="n">
        <v>25000</v>
      </c>
    </row>
    <row r="15" spans="1:2">
      <c r="A15" s="4" t="s">
        <v>440</v>
      </c>
      <c r="B15" s="5" t="n">
        <v>1940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3" t="s">
        <v>125</v>
      </c>
    </row>
    <row r="4" spans="1:2">
      <c r="A4" s="4" t="s">
        <v>454</v>
      </c>
      <c r="B4" s="5" t="n">
        <v>63000</v>
      </c>
    </row>
    <row r="5" spans="1:2">
      <c r="A5" s="4" t="s">
        <v>455</v>
      </c>
      <c r="B5"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459</v>
      </c>
      <c r="D1" s="2" t="s">
        <v>286</v>
      </c>
      <c r="E1" s="2" t="s">
        <v>2</v>
      </c>
    </row>
    <row r="2" spans="1:5">
      <c r="A2" s="4" t="s">
        <v>460</v>
      </c>
    </row>
    <row r="3" spans="1:5">
      <c r="A3" s="3" t="s">
        <v>125</v>
      </c>
    </row>
    <row r="4" spans="1:5">
      <c r="A4" s="4" t="s">
        <v>461</v>
      </c>
      <c r="B4" s="4" t="s">
        <v>462</v>
      </c>
    </row>
    <row r="5" spans="1:5">
      <c r="A5" s="4" t="s">
        <v>463</v>
      </c>
      <c r="B5" s="5" t="n">
        <v>0</v>
      </c>
    </row>
    <row r="6" spans="1:5">
      <c r="A6" s="4" t="s">
        <v>464</v>
      </c>
      <c r="B6" s="5" t="n">
        <v>328688</v>
      </c>
    </row>
    <row r="7" spans="1:5">
      <c r="A7" s="4" t="s">
        <v>465</v>
      </c>
      <c r="B7" s="6" t="n">
        <v>2</v>
      </c>
    </row>
    <row r="8" spans="1:5">
      <c r="A8" s="4" t="s">
        <v>466</v>
      </c>
      <c r="D8" s="8" t="n">
        <v>0.2</v>
      </c>
    </row>
    <row r="9" spans="1:5">
      <c r="A9" s="4" t="s">
        <v>467</v>
      </c>
    </row>
    <row r="10" spans="1:5">
      <c r="A10" s="3" t="s">
        <v>125</v>
      </c>
    </row>
    <row r="11" spans="1:5">
      <c r="A11" s="4" t="s">
        <v>468</v>
      </c>
      <c r="B11" s="4" t="s">
        <v>469</v>
      </c>
      <c r="C11" s="4" t="s">
        <v>469</v>
      </c>
    </row>
    <row r="12" spans="1:5">
      <c r="A12" s="4" t="s">
        <v>470</v>
      </c>
    </row>
    <row r="13" spans="1:5">
      <c r="A13" s="3" t="s">
        <v>125</v>
      </c>
    </row>
    <row r="14" spans="1:5">
      <c r="A14" s="4" t="s">
        <v>471</v>
      </c>
      <c r="B14" s="5" t="n">
        <v>282394</v>
      </c>
    </row>
    <row r="15" spans="1:5">
      <c r="A15" s="4" t="s">
        <v>454</v>
      </c>
      <c r="C15" s="5" t="n">
        <v>118821</v>
      </c>
    </row>
    <row r="16" spans="1:5">
      <c r="A16" s="4" t="s">
        <v>472</v>
      </c>
      <c r="E16" s="8" t="n">
        <v>0.7</v>
      </c>
    </row>
    <row r="17" spans="1:5">
      <c r="A17" s="4" t="s">
        <v>473</v>
      </c>
      <c r="C17" s="5" t="n">
        <v>59411</v>
      </c>
      <c r="D17" s="5" t="n">
        <v>34721</v>
      </c>
    </row>
    <row r="18" spans="1:5">
      <c r="A18" s="4" t="s">
        <v>474</v>
      </c>
    </row>
    <row r="19" spans="1:5">
      <c r="A19" s="3" t="s">
        <v>125</v>
      </c>
    </row>
    <row r="20" spans="1:5">
      <c r="A20" s="4" t="s">
        <v>475</v>
      </c>
      <c r="C20" s="5" t="n">
        <v>69440</v>
      </c>
    </row>
    <row r="21" spans="1:5">
      <c r="A21" s="4" t="s">
        <v>476</v>
      </c>
    </row>
    <row r="22" spans="1:5">
      <c r="A22" s="3" t="s">
        <v>125</v>
      </c>
    </row>
    <row r="23" spans="1:5">
      <c r="A23" s="4" t="s">
        <v>468</v>
      </c>
      <c r="B23" s="4" t="s">
        <v>477</v>
      </c>
    </row>
    <row r="24" spans="1:5">
      <c r="A24" s="4" t="s">
        <v>478</v>
      </c>
    </row>
    <row r="25" spans="1:5">
      <c r="A25" s="3" t="s">
        <v>125</v>
      </c>
    </row>
    <row r="26" spans="1:5">
      <c r="A26" s="4" t="s">
        <v>471</v>
      </c>
      <c r="B26" s="5" t="n">
        <v>46294</v>
      </c>
    </row>
    <row r="27" spans="1:5">
      <c r="A27" s="4" t="s">
        <v>473</v>
      </c>
      <c r="D27" s="5" t="n">
        <v>15432</v>
      </c>
    </row>
    <row r="28" spans="1:5">
      <c r="A28" s="4" t="s">
        <v>479</v>
      </c>
    </row>
    <row r="29" spans="1:5">
      <c r="A29" s="3" t="s">
        <v>125</v>
      </c>
    </row>
    <row r="30" spans="1:5">
      <c r="A30" s="4" t="s">
        <v>475</v>
      </c>
      <c r="C30" s="5" t="n">
        <v>30862</v>
      </c>
    </row>
    <row r="31" spans="1:5">
      <c r="A31" s="4" t="s">
        <v>480</v>
      </c>
    </row>
    <row r="32" spans="1:5">
      <c r="A32" s="3" t="s">
        <v>125</v>
      </c>
    </row>
    <row r="33" spans="1:5">
      <c r="A33" s="4" t="s">
        <v>468</v>
      </c>
      <c r="B33" s="4" t="s">
        <v>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2</v>
      </c>
    </row>
    <row r="2" spans="1:3">
      <c r="A2" s="4" t="s">
        <v>460</v>
      </c>
    </row>
    <row r="3" spans="1:3">
      <c r="A3" s="3" t="s">
        <v>125</v>
      </c>
    </row>
    <row r="4" spans="1:3">
      <c r="A4" s="4" t="s">
        <v>461</v>
      </c>
      <c r="B4" s="4" t="s">
        <v>462</v>
      </c>
    </row>
    <row r="5" spans="1:3">
      <c r="A5" s="4" t="s">
        <v>463</v>
      </c>
      <c r="B5" s="5" t="n">
        <v>0</v>
      </c>
    </row>
    <row r="6" spans="1:3">
      <c r="A6" s="4" t="s">
        <v>464</v>
      </c>
      <c r="B6" s="5" t="n">
        <v>406868</v>
      </c>
    </row>
    <row r="7" spans="1:3">
      <c r="A7" s="4" t="s">
        <v>465</v>
      </c>
      <c r="B7" s="8" t="n">
        <v>3.2</v>
      </c>
    </row>
    <row r="8" spans="1:3">
      <c r="A8" s="4" t="s">
        <v>466</v>
      </c>
      <c r="C8" s="8" t="n">
        <v>1.3</v>
      </c>
    </row>
    <row r="9" spans="1:3">
      <c r="A9" s="4" t="s">
        <v>483</v>
      </c>
    </row>
    <row r="10" spans="1:3">
      <c r="A10" s="3" t="s">
        <v>125</v>
      </c>
    </row>
    <row r="11" spans="1:3">
      <c r="A11" s="4" t="s">
        <v>468</v>
      </c>
      <c r="B11" s="4" t="s">
        <v>469</v>
      </c>
    </row>
    <row r="12" spans="1:3">
      <c r="A12" s="4" t="s">
        <v>470</v>
      </c>
    </row>
    <row r="13" spans="1:3">
      <c r="A13" s="3" t="s">
        <v>125</v>
      </c>
    </row>
    <row r="14" spans="1:3">
      <c r="A14" s="4" t="s">
        <v>471</v>
      </c>
      <c r="B14" s="5" t="n">
        <v>353508</v>
      </c>
    </row>
    <row r="15" spans="1:3">
      <c r="A15" s="4" t="s">
        <v>484</v>
      </c>
    </row>
    <row r="16" spans="1:3">
      <c r="A16" s="3" t="s">
        <v>125</v>
      </c>
    </row>
    <row r="17" spans="1:3">
      <c r="A17" s="4" t="s">
        <v>468</v>
      </c>
      <c r="B17" s="4" t="s">
        <v>477</v>
      </c>
    </row>
    <row r="18" spans="1:3">
      <c r="A18" s="4" t="s">
        <v>478</v>
      </c>
    </row>
    <row r="19" spans="1:3">
      <c r="A19" s="3" t="s">
        <v>125</v>
      </c>
    </row>
    <row r="20" spans="1:3">
      <c r="A20" s="4" t="s">
        <v>471</v>
      </c>
      <c r="B20" s="5" t="n">
        <v>53360</v>
      </c>
    </row>
    <row r="21" spans="1:3">
      <c r="A21" s="4" t="s">
        <v>485</v>
      </c>
    </row>
    <row r="22" spans="1:3">
      <c r="A22" s="3" t="s">
        <v>125</v>
      </c>
    </row>
    <row r="23" spans="1:3">
      <c r="A23" s="4" t="s">
        <v>468</v>
      </c>
      <c r="B23" s="4" t="s">
        <v>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86</v>
      </c>
      <c r="B1" s="2" t="s">
        <v>487</v>
      </c>
    </row>
    <row r="2" spans="1:2">
      <c r="A2" s="4" t="s">
        <v>460</v>
      </c>
    </row>
    <row r="3" spans="1:2">
      <c r="A3" s="3" t="s">
        <v>125</v>
      </c>
    </row>
    <row r="4" spans="1:2">
      <c r="A4" s="4" t="s">
        <v>461</v>
      </c>
      <c r="B4" s="4" t="s">
        <v>321</v>
      </c>
    </row>
    <row r="5" spans="1:2">
      <c r="A5" s="4" t="s">
        <v>488</v>
      </c>
      <c r="B5" s="8" t="n">
        <v>1.7</v>
      </c>
    </row>
    <row r="6" spans="1:2">
      <c r="A6" s="4" t="s">
        <v>470</v>
      </c>
    </row>
    <row r="7" spans="1:2">
      <c r="A7" s="3" t="s">
        <v>125</v>
      </c>
    </row>
    <row r="8" spans="1:2">
      <c r="A8" s="4" t="s">
        <v>471</v>
      </c>
      <c r="B8" s="5" t="n">
        <v>111668</v>
      </c>
    </row>
    <row r="9" spans="1:2">
      <c r="A9" s="4" t="s">
        <v>478</v>
      </c>
    </row>
    <row r="10" spans="1:2">
      <c r="A10" s="3" t="s">
        <v>125</v>
      </c>
    </row>
    <row r="11" spans="1:2">
      <c r="A11" s="4" t="s">
        <v>471</v>
      </c>
      <c r="B11" s="5" t="n">
        <v>496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89</v>
      </c>
      <c r="B1" s="2" t="s">
        <v>490</v>
      </c>
      <c r="C1" s="2" t="s">
        <v>491</v>
      </c>
    </row>
    <row r="2" spans="1:4">
      <c r="B2" s="2" t="s">
        <v>492</v>
      </c>
      <c r="C2" s="2" t="s">
        <v>493</v>
      </c>
      <c r="D2" s="2" t="s">
        <v>494</v>
      </c>
    </row>
    <row r="3" spans="1:4">
      <c r="A3" s="3" t="s">
        <v>125</v>
      </c>
    </row>
    <row r="4" spans="1:4">
      <c r="A4" s="4" t="s">
        <v>495</v>
      </c>
      <c r="B4" s="6" t="n">
        <v>125000</v>
      </c>
      <c r="C4" s="6" t="n">
        <v>250000</v>
      </c>
    </row>
    <row r="5" spans="1:4">
      <c r="A5" s="4" t="s">
        <v>496</v>
      </c>
      <c r="B5" s="5" t="n">
        <v>225000</v>
      </c>
      <c r="C5" s="5" t="n">
        <v>250000</v>
      </c>
    </row>
    <row r="6" spans="1:4">
      <c r="A6" s="4" t="s">
        <v>497</v>
      </c>
      <c r="D6" s="5" t="n">
        <v>2</v>
      </c>
    </row>
    <row r="7" spans="1:4">
      <c r="A7" s="4" t="s">
        <v>498</v>
      </c>
      <c r="B7" s="6" t="n">
        <v>225000</v>
      </c>
      <c r="C7" s="6" t="n">
        <v>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9</v>
      </c>
      <c r="B1" s="2" t="s">
        <v>1</v>
      </c>
    </row>
    <row r="2" spans="1:4">
      <c r="B2" s="2" t="s">
        <v>2</v>
      </c>
      <c r="C2" s="2" t="s">
        <v>33</v>
      </c>
      <c r="D2" s="2" t="s">
        <v>79</v>
      </c>
    </row>
    <row r="3" spans="1:4">
      <c r="A3" s="3" t="s">
        <v>125</v>
      </c>
    </row>
    <row r="4" spans="1:4">
      <c r="A4" s="4" t="s">
        <v>500</v>
      </c>
      <c r="B4" s="6" t="n">
        <v>3233</v>
      </c>
      <c r="C4" s="6" t="n">
        <v>9833</v>
      </c>
      <c r="D4" s="6" t="n">
        <v>8297</v>
      </c>
    </row>
    <row r="5" spans="1:4">
      <c r="A5" s="4" t="s">
        <v>501</v>
      </c>
      <c r="B5" s="5" t="n">
        <v>1443</v>
      </c>
    </row>
    <row r="6" spans="1:4">
      <c r="A6" s="4" t="s">
        <v>441</v>
      </c>
    </row>
    <row r="7" spans="1:4">
      <c r="A7" s="3" t="s">
        <v>125</v>
      </c>
    </row>
    <row r="8" spans="1:4">
      <c r="A8" s="4" t="s">
        <v>500</v>
      </c>
      <c r="B8" s="5" t="n">
        <v>46</v>
      </c>
      <c r="C8" s="5" t="n">
        <v>73</v>
      </c>
      <c r="D8" s="5" t="n">
        <v>155</v>
      </c>
    </row>
    <row r="9" spans="1:4">
      <c r="A9" s="4" t="s">
        <v>502</v>
      </c>
    </row>
    <row r="10" spans="1:4">
      <c r="A10" s="3" t="s">
        <v>125</v>
      </c>
    </row>
    <row r="11" spans="1:4">
      <c r="A11" s="4" t="s">
        <v>500</v>
      </c>
      <c r="B11" s="5" t="n">
        <v>305</v>
      </c>
      <c r="C11" s="5" t="n">
        <v>593</v>
      </c>
      <c r="D11" s="5" t="n">
        <v>632</v>
      </c>
    </row>
    <row r="12" spans="1:4">
      <c r="A12" s="4" t="s">
        <v>503</v>
      </c>
    </row>
    <row r="13" spans="1:4">
      <c r="A13" s="3" t="s">
        <v>125</v>
      </c>
    </row>
    <row r="14" spans="1:4">
      <c r="A14" s="4" t="s">
        <v>500</v>
      </c>
      <c r="B14" s="5" t="n">
        <v>1650</v>
      </c>
      <c r="C14" s="5" t="n">
        <v>2282</v>
      </c>
      <c r="D14" s="5" t="n">
        <v>1920</v>
      </c>
    </row>
    <row r="15" spans="1:4">
      <c r="A15" s="4" t="s">
        <v>501</v>
      </c>
      <c r="B15" s="6" t="n">
        <v>682</v>
      </c>
    </row>
    <row r="16" spans="1:4">
      <c r="A16" s="4" t="s">
        <v>504</v>
      </c>
      <c r="B16" s="4" t="s">
        <v>505</v>
      </c>
    </row>
    <row r="17" spans="1:4">
      <c r="A17" s="4" t="s">
        <v>506</v>
      </c>
    </row>
    <row r="18" spans="1:4">
      <c r="A18" s="3" t="s">
        <v>125</v>
      </c>
    </row>
    <row r="19" spans="1:4">
      <c r="A19" s="4" t="s">
        <v>500</v>
      </c>
      <c r="B19" s="6" t="n">
        <v>1920</v>
      </c>
      <c r="C19" s="5" t="n">
        <v>4497</v>
      </c>
      <c r="D19" s="5" t="n">
        <v>3492</v>
      </c>
    </row>
    <row r="20" spans="1:4">
      <c r="A20" s="4" t="s">
        <v>501</v>
      </c>
      <c r="B20" s="6" t="n">
        <v>761</v>
      </c>
    </row>
    <row r="21" spans="1:4">
      <c r="A21" s="4" t="s">
        <v>504</v>
      </c>
      <c r="B21" s="4" t="s">
        <v>507</v>
      </c>
    </row>
    <row r="22" spans="1:4">
      <c r="A22" s="4" t="s">
        <v>508</v>
      </c>
    </row>
    <row r="23" spans="1:4">
      <c r="A23" s="3" t="s">
        <v>125</v>
      </c>
    </row>
    <row r="24" spans="1:4">
      <c r="A24" s="4" t="s">
        <v>500</v>
      </c>
      <c r="B24" s="6" t="n">
        <v>0</v>
      </c>
      <c r="C24" s="5" t="n">
        <v>242</v>
      </c>
      <c r="D24" s="5" t="n">
        <v>1293</v>
      </c>
    </row>
    <row r="25" spans="1:4">
      <c r="A25" s="4" t="s">
        <v>509</v>
      </c>
    </row>
    <row r="26" spans="1:4">
      <c r="A26" s="3" t="s">
        <v>125</v>
      </c>
    </row>
    <row r="27" spans="1:4">
      <c r="A27" s="4" t="s">
        <v>500</v>
      </c>
      <c r="B27" s="5" t="n">
        <v>-224</v>
      </c>
      <c r="C27" s="5" t="n">
        <v>291</v>
      </c>
      <c r="D27" s="5" t="n">
        <v>112</v>
      </c>
    </row>
    <row r="28" spans="1:4">
      <c r="A28" s="4" t="s">
        <v>510</v>
      </c>
    </row>
    <row r="29" spans="1:4">
      <c r="A29" s="3" t="s">
        <v>125</v>
      </c>
    </row>
    <row r="30" spans="1:4">
      <c r="A30" s="4" t="s">
        <v>500</v>
      </c>
      <c r="B30" s="5" t="n">
        <v>-464</v>
      </c>
      <c r="C30" s="5" t="n">
        <v>1855</v>
      </c>
      <c r="D30" s="5" t="n">
        <v>693</v>
      </c>
    </row>
    <row r="31" spans="1:4">
      <c r="A31" s="4" t="s">
        <v>511</v>
      </c>
    </row>
    <row r="32" spans="1:4">
      <c r="A32" s="3" t="s">
        <v>125</v>
      </c>
    </row>
    <row r="33" spans="1:4">
      <c r="A33" s="4" t="s">
        <v>512</v>
      </c>
      <c r="B33" s="5" t="n">
        <v>1700</v>
      </c>
    </row>
    <row r="34" spans="1:4">
      <c r="A34" s="4" t="s">
        <v>83</v>
      </c>
    </row>
    <row r="35" spans="1:4">
      <c r="A35" s="3" t="s">
        <v>125</v>
      </c>
    </row>
    <row r="36" spans="1:4">
      <c r="A36" s="4" t="s">
        <v>500</v>
      </c>
      <c r="B36" s="5" t="n">
        <v>0</v>
      </c>
      <c r="C36" s="5" t="n">
        <v>697</v>
      </c>
      <c r="D36" s="5" t="n">
        <v>632</v>
      </c>
    </row>
    <row r="37" spans="1:4">
      <c r="A37" s="4" t="s">
        <v>84</v>
      </c>
    </row>
    <row r="38" spans="1:4">
      <c r="A38" s="3" t="s">
        <v>125</v>
      </c>
    </row>
    <row r="39" spans="1:4">
      <c r="A39" s="4" t="s">
        <v>500</v>
      </c>
      <c r="B39" s="6" t="n">
        <v>3233</v>
      </c>
      <c r="C39" s="6" t="n">
        <v>9136</v>
      </c>
      <c r="D39" s="6" t="n">
        <v>76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79</v>
      </c>
    </row>
    <row r="3" spans="1:4">
      <c r="A3" s="4" t="s">
        <v>502</v>
      </c>
    </row>
    <row r="4" spans="1:4">
      <c r="A4" s="3" t="s">
        <v>514</v>
      </c>
    </row>
    <row r="5" spans="1:4">
      <c r="A5" s="4" t="s">
        <v>515</v>
      </c>
      <c r="B5" s="5" t="n">
        <v>1655</v>
      </c>
    </row>
    <row r="6" spans="1:4">
      <c r="A6" s="4" t="s">
        <v>471</v>
      </c>
      <c r="B6" s="5" t="n">
        <v>0</v>
      </c>
    </row>
    <row r="7" spans="1:4">
      <c r="A7" s="4" t="s">
        <v>475</v>
      </c>
      <c r="B7" s="5" t="n">
        <v>-84</v>
      </c>
    </row>
    <row r="8" spans="1:4">
      <c r="A8" s="4" t="s">
        <v>473</v>
      </c>
      <c r="B8" s="5" t="n">
        <v>-334</v>
      </c>
    </row>
    <row r="9" spans="1:4">
      <c r="A9" s="4" t="s">
        <v>516</v>
      </c>
      <c r="B9" s="5" t="n">
        <v>1237</v>
      </c>
      <c r="C9" s="5" t="n">
        <v>1655</v>
      </c>
    </row>
    <row r="10" spans="1:4">
      <c r="A10" s="3" t="s">
        <v>517</v>
      </c>
    </row>
    <row r="11" spans="1:4">
      <c r="A11" s="4" t="s">
        <v>518</v>
      </c>
      <c r="B11" s="7" t="n">
        <v>23.89</v>
      </c>
    </row>
    <row r="12" spans="1:4">
      <c r="A12" s="4" t="s">
        <v>519</v>
      </c>
      <c r="B12" s="5" t="n">
        <v>0</v>
      </c>
    </row>
    <row r="13" spans="1:4">
      <c r="A13" s="4" t="s">
        <v>520</v>
      </c>
      <c r="B13" s="9" t="n">
        <v>12.22</v>
      </c>
    </row>
    <row r="14" spans="1:4">
      <c r="A14" s="4" t="s">
        <v>521</v>
      </c>
      <c r="B14" s="9" t="n">
        <v>26.43</v>
      </c>
    </row>
    <row r="15" spans="1:4">
      <c r="A15" s="4" t="s">
        <v>522</v>
      </c>
      <c r="B15" s="6" t="n">
        <v>24</v>
      </c>
      <c r="C15" s="7" t="n">
        <v>23.89</v>
      </c>
    </row>
    <row r="16" spans="1:4">
      <c r="A16" s="3" t="s">
        <v>523</v>
      </c>
    </row>
    <row r="17" spans="1:4">
      <c r="A17" s="4" t="s">
        <v>524</v>
      </c>
      <c r="B17" s="8" t="n">
        <v>0.8</v>
      </c>
    </row>
    <row r="18" spans="1:4">
      <c r="A18" s="4" t="s">
        <v>525</v>
      </c>
      <c r="B18" s="10" t="n">
        <v>0.8</v>
      </c>
    </row>
    <row r="19" spans="1:4">
      <c r="A19" s="4" t="s">
        <v>526</v>
      </c>
      <c r="B19" s="10" t="n">
        <v>0.4</v>
      </c>
    </row>
    <row r="20" spans="1:4">
      <c r="A20" s="4" t="s">
        <v>527</v>
      </c>
      <c r="B20" s="8" t="n">
        <v>0.8</v>
      </c>
      <c r="C20" s="8" t="n">
        <v>3.8</v>
      </c>
      <c r="D20" s="8" t="n">
        <v>4.7</v>
      </c>
    </row>
    <row r="21" spans="1:4">
      <c r="A21" s="4" t="s">
        <v>528</v>
      </c>
    </row>
    <row r="22" spans="1:4">
      <c r="A22" s="3" t="s">
        <v>529</v>
      </c>
    </row>
    <row r="23" spans="1:4">
      <c r="A23" s="4" t="s">
        <v>515</v>
      </c>
      <c r="B23" s="5" t="n">
        <v>370</v>
      </c>
    </row>
    <row r="24" spans="1:4">
      <c r="A24" s="4" t="s">
        <v>471</v>
      </c>
      <c r="B24" s="5" t="n">
        <v>177</v>
      </c>
    </row>
    <row r="25" spans="1:4">
      <c r="A25" s="4" t="s">
        <v>530</v>
      </c>
      <c r="B25" s="5" t="n">
        <v>-224</v>
      </c>
    </row>
    <row r="26" spans="1:4">
      <c r="A26" s="4" t="s">
        <v>473</v>
      </c>
      <c r="B26" s="5" t="n">
        <v>-218</v>
      </c>
    </row>
    <row r="27" spans="1:4">
      <c r="A27" s="4" t="s">
        <v>516</v>
      </c>
      <c r="B27" s="5" t="n">
        <v>105</v>
      </c>
      <c r="C27" s="5" t="n">
        <v>370</v>
      </c>
    </row>
    <row r="28" spans="1:4">
      <c r="A28" s="3" t="s">
        <v>531</v>
      </c>
    </row>
    <row r="29" spans="1:4">
      <c r="A29" s="4" t="s">
        <v>518</v>
      </c>
      <c r="B29" s="7" t="n">
        <v>11.57</v>
      </c>
    </row>
    <row r="30" spans="1:4">
      <c r="A30" s="4" t="s">
        <v>519</v>
      </c>
      <c r="B30" s="9" t="n">
        <v>14.29</v>
      </c>
    </row>
    <row r="31" spans="1:4">
      <c r="A31" s="4" t="s">
        <v>532</v>
      </c>
      <c r="B31" s="9" t="n">
        <v>13.33</v>
      </c>
    </row>
    <row r="32" spans="1:4">
      <c r="A32" s="4" t="s">
        <v>521</v>
      </c>
      <c r="B32" s="9" t="n">
        <v>10.07</v>
      </c>
    </row>
    <row r="33" spans="1:4">
      <c r="A33" s="4" t="s">
        <v>522</v>
      </c>
      <c r="B33" s="7" t="n">
        <v>15.54</v>
      </c>
      <c r="C33" s="7" t="n">
        <v>11.57</v>
      </c>
    </row>
    <row r="34" spans="1:4">
      <c r="A34" s="3" t="s">
        <v>523</v>
      </c>
    </row>
    <row r="35" spans="1:4">
      <c r="A35" s="4" t="s">
        <v>527</v>
      </c>
      <c r="B35" s="8" t="n">
        <v>2.6</v>
      </c>
    </row>
    <row r="36" spans="1:4">
      <c r="A36" s="4" t="s">
        <v>533</v>
      </c>
      <c r="D36" s="10" t="n">
        <v>3.9</v>
      </c>
    </row>
    <row r="37" spans="1:4">
      <c r="A37" s="4" t="s">
        <v>534</v>
      </c>
    </row>
    <row r="38" spans="1:4">
      <c r="A38" s="3" t="s">
        <v>529</v>
      </c>
    </row>
    <row r="39" spans="1:4">
      <c r="A39" s="4" t="s">
        <v>515</v>
      </c>
      <c r="B39" s="5" t="n">
        <v>1448</v>
      </c>
    </row>
    <row r="40" spans="1:4">
      <c r="A40" s="4" t="s">
        <v>471</v>
      </c>
      <c r="B40" s="5" t="n">
        <v>202</v>
      </c>
    </row>
    <row r="41" spans="1:4">
      <c r="A41" s="4" t="s">
        <v>530</v>
      </c>
      <c r="B41" s="5" t="n">
        <v>-444</v>
      </c>
    </row>
    <row r="42" spans="1:4">
      <c r="A42" s="4" t="s">
        <v>473</v>
      </c>
      <c r="B42" s="5" t="n">
        <v>-1129</v>
      </c>
    </row>
    <row r="43" spans="1:4">
      <c r="A43" s="4" t="s">
        <v>516</v>
      </c>
      <c r="B43" s="5" t="n">
        <v>77</v>
      </c>
      <c r="C43" s="5" t="n">
        <v>1448</v>
      </c>
    </row>
    <row r="44" spans="1:4">
      <c r="A44" s="3" t="s">
        <v>531</v>
      </c>
    </row>
    <row r="45" spans="1:4">
      <c r="A45" s="4" t="s">
        <v>518</v>
      </c>
      <c r="B45" s="7" t="n">
        <v>10.61</v>
      </c>
    </row>
    <row r="46" spans="1:4">
      <c r="A46" s="4" t="s">
        <v>519</v>
      </c>
      <c r="B46" s="9" t="n">
        <v>13.11</v>
      </c>
    </row>
    <row r="47" spans="1:4">
      <c r="A47" s="4" t="s">
        <v>532</v>
      </c>
      <c r="B47" s="9" t="n">
        <v>12.49</v>
      </c>
    </row>
    <row r="48" spans="1:4">
      <c r="A48" s="4" t="s">
        <v>521</v>
      </c>
      <c r="B48" s="5" t="n">
        <v>10</v>
      </c>
    </row>
    <row r="49" spans="1:4">
      <c r="A49" s="4" t="s">
        <v>522</v>
      </c>
      <c r="B49" s="7" t="n">
        <v>15.37</v>
      </c>
      <c r="C49" s="7" t="n">
        <v>10.61</v>
      </c>
    </row>
    <row r="50" spans="1:4">
      <c r="A50" s="3" t="s">
        <v>523</v>
      </c>
    </row>
    <row r="51" spans="1:4">
      <c r="A51" s="4" t="s">
        <v>533</v>
      </c>
      <c r="B51" s="8" t="n">
        <v>7.6</v>
      </c>
      <c r="C51" s="8" t="n">
        <v>6.3</v>
      </c>
      <c r="D51" s="8" t="n">
        <v>1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5</v>
      </c>
      <c r="B1" s="2" t="s">
        <v>2</v>
      </c>
      <c r="C1" s="2" t="s">
        <v>33</v>
      </c>
    </row>
    <row r="2" spans="1:3">
      <c r="A2" s="3" t="s">
        <v>262</v>
      </c>
    </row>
    <row r="3" spans="1:3">
      <c r="A3" s="4" t="s">
        <v>536</v>
      </c>
      <c r="B3" s="6" t="n">
        <v>447234</v>
      </c>
      <c r="C3" s="6" t="n">
        <v>677234</v>
      </c>
    </row>
    <row r="4" spans="1:3">
      <c r="A4" s="4" t="s">
        <v>537</v>
      </c>
      <c r="B4" s="5" t="n">
        <v>-64379</v>
      </c>
      <c r="C4" s="5" t="n">
        <v>-77872</v>
      </c>
    </row>
    <row r="5" spans="1:3">
      <c r="A5" s="4" t="s">
        <v>538</v>
      </c>
      <c r="B5" s="5" t="n">
        <v>0</v>
      </c>
      <c r="C5" s="5" t="n">
        <v>-25000</v>
      </c>
    </row>
    <row r="6" spans="1:3">
      <c r="A6" s="4" t="s">
        <v>539</v>
      </c>
      <c r="B6" s="5" t="n">
        <v>382855</v>
      </c>
      <c r="C6" s="5" t="n">
        <v>574362</v>
      </c>
    </row>
    <row r="7" spans="1:3">
      <c r="A7" s="4" t="s">
        <v>540</v>
      </c>
    </row>
    <row r="8" spans="1:3">
      <c r="A8" s="3" t="s">
        <v>262</v>
      </c>
    </row>
    <row r="9" spans="1:3">
      <c r="A9" s="4" t="s">
        <v>536</v>
      </c>
      <c r="B9" s="5" t="n">
        <v>13750</v>
      </c>
      <c r="C9" s="5" t="n">
        <v>243750</v>
      </c>
    </row>
    <row r="10" spans="1:3">
      <c r="A10" s="4" t="s">
        <v>538</v>
      </c>
      <c r="B10" s="5" t="n">
        <v>0</v>
      </c>
      <c r="C10" s="5" t="n">
        <v>-25000</v>
      </c>
    </row>
    <row r="11" spans="1:3">
      <c r="A11" s="4" t="s">
        <v>541</v>
      </c>
    </row>
    <row r="12" spans="1:3">
      <c r="A12" s="3" t="s">
        <v>262</v>
      </c>
    </row>
    <row r="13" spans="1:3">
      <c r="A13" s="4" t="s">
        <v>536</v>
      </c>
      <c r="B13" s="5" t="n">
        <v>240984</v>
      </c>
      <c r="C13" s="5" t="n">
        <v>240984</v>
      </c>
    </row>
    <row r="14" spans="1:3">
      <c r="A14" s="4" t="s">
        <v>542</v>
      </c>
    </row>
    <row r="15" spans="1:3">
      <c r="A15" s="3" t="s">
        <v>262</v>
      </c>
    </row>
    <row r="16" spans="1:3">
      <c r="A16" s="4" t="s">
        <v>536</v>
      </c>
      <c r="B16" s="5" t="n">
        <v>192500</v>
      </c>
      <c r="C16" s="5" t="n">
        <v>192500</v>
      </c>
    </row>
    <row r="17" spans="1:3">
      <c r="A17" s="4" t="s">
        <v>537</v>
      </c>
      <c r="B17" s="6" t="n">
        <v>-61766</v>
      </c>
      <c r="C17" s="6" t="n">
        <v>-68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43</v>
      </c>
      <c r="B1" s="2" t="s">
        <v>544</v>
      </c>
      <c r="C1" s="2" t="s">
        <v>2</v>
      </c>
      <c r="D1" s="2" t="s">
        <v>33</v>
      </c>
      <c r="E1" s="2" t="s">
        <v>79</v>
      </c>
    </row>
    <row r="2" spans="1:5">
      <c r="A2" s="3" t="s">
        <v>262</v>
      </c>
    </row>
    <row r="3" spans="1:5">
      <c r="A3" s="4" t="s">
        <v>164</v>
      </c>
      <c r="C3" s="6" t="n">
        <v>230000</v>
      </c>
      <c r="D3" s="6" t="n">
        <v>6250</v>
      </c>
      <c r="E3" s="6" t="n">
        <v>0</v>
      </c>
    </row>
    <row r="4" spans="1:5">
      <c r="A4" s="4" t="s">
        <v>540</v>
      </c>
    </row>
    <row r="5" spans="1:5">
      <c r="A5" s="3" t="s">
        <v>262</v>
      </c>
    </row>
    <row r="6" spans="1:5">
      <c r="A6" s="4" t="s">
        <v>545</v>
      </c>
      <c r="B6" s="6" t="n">
        <v>250000</v>
      </c>
    </row>
    <row r="7" spans="1:5">
      <c r="A7" s="4" t="s">
        <v>546</v>
      </c>
      <c r="B7" s="4" t="s">
        <v>547</v>
      </c>
    </row>
    <row r="8" spans="1:5">
      <c r="A8" s="4" t="s">
        <v>548</v>
      </c>
      <c r="B8" s="6" t="n">
        <v>2500</v>
      </c>
    </row>
    <row r="9" spans="1:5">
      <c r="A9" s="4" t="s">
        <v>549</v>
      </c>
      <c r="B9" s="6" t="n">
        <v>4900</v>
      </c>
    </row>
    <row r="10" spans="1:5">
      <c r="A10" s="4" t="s">
        <v>550</v>
      </c>
      <c r="C10" s="6" t="n">
        <v>5700</v>
      </c>
    </row>
    <row r="11" spans="1:5">
      <c r="A11" s="4" t="s">
        <v>551</v>
      </c>
    </row>
    <row r="12" spans="1:5">
      <c r="A12" s="3" t="s">
        <v>262</v>
      </c>
    </row>
    <row r="13" spans="1:5">
      <c r="A13" s="4" t="s">
        <v>552</v>
      </c>
      <c r="B13" s="4" t="s">
        <v>301</v>
      </c>
    </row>
    <row r="14" spans="1:5">
      <c r="A14" s="4" t="s">
        <v>553</v>
      </c>
      <c r="B14" s="4" t="s">
        <v>301</v>
      </c>
    </row>
    <row r="15" spans="1:5">
      <c r="A15" s="4" t="s">
        <v>554</v>
      </c>
    </row>
    <row r="16" spans="1:5">
      <c r="A16" s="3" t="s">
        <v>262</v>
      </c>
    </row>
    <row r="17" spans="1:5">
      <c r="A17" s="4" t="s">
        <v>553</v>
      </c>
      <c r="B17" s="4" t="s">
        <v>306</v>
      </c>
    </row>
    <row r="18" spans="1:5">
      <c r="A18" s="4" t="s">
        <v>555</v>
      </c>
    </row>
    <row r="19" spans="1:5">
      <c r="A19" s="3" t="s">
        <v>262</v>
      </c>
    </row>
    <row r="20" spans="1:5">
      <c r="A20" s="4" t="s">
        <v>552</v>
      </c>
      <c r="B20" s="4" t="s">
        <v>306</v>
      </c>
    </row>
    <row r="21" spans="1:5">
      <c r="A21" s="4" t="s">
        <v>556</v>
      </c>
    </row>
    <row r="22" spans="1:5">
      <c r="A22" s="3" t="s">
        <v>262</v>
      </c>
    </row>
    <row r="23" spans="1:5">
      <c r="A23" s="4" t="s">
        <v>557</v>
      </c>
      <c r="B23" s="4" t="s">
        <v>558</v>
      </c>
    </row>
    <row r="24" spans="1:5">
      <c r="A24" s="4" t="s">
        <v>559</v>
      </c>
      <c r="B24" s="4" t="s">
        <v>560</v>
      </c>
    </row>
    <row r="25" spans="1:5">
      <c r="A25" s="4" t="s">
        <v>561</v>
      </c>
    </row>
    <row r="26" spans="1:5">
      <c r="A26" s="3" t="s">
        <v>262</v>
      </c>
    </row>
    <row r="27" spans="1:5">
      <c r="A27" s="4" t="s">
        <v>557</v>
      </c>
      <c r="B27" s="4" t="s">
        <v>562</v>
      </c>
    </row>
    <row r="28" spans="1:5">
      <c r="A28" s="4" t="s">
        <v>559</v>
      </c>
      <c r="B28" s="4" t="s">
        <v>560</v>
      </c>
    </row>
    <row r="29" spans="1:5">
      <c r="A29" s="4" t="s">
        <v>563</v>
      </c>
    </row>
    <row r="30" spans="1:5">
      <c r="A30" s="3" t="s">
        <v>262</v>
      </c>
    </row>
    <row r="31" spans="1:5">
      <c r="A31" s="4" t="s">
        <v>557</v>
      </c>
      <c r="B31" s="4" t="s">
        <v>564</v>
      </c>
    </row>
    <row r="32" spans="1:5">
      <c r="A32" s="4" t="s">
        <v>559</v>
      </c>
      <c r="B32" s="4" t="s">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3</v>
      </c>
      <c r="D2" s="2" t="s">
        <v>79</v>
      </c>
    </row>
    <row r="3" spans="1:4">
      <c r="A3" s="4" t="s">
        <v>101</v>
      </c>
    </row>
    <row r="4" spans="1:4">
      <c r="A4" s="4" t="s">
        <v>104</v>
      </c>
      <c r="B4" s="6" t="n">
        <v>13823</v>
      </c>
      <c r="C4" s="6" t="n">
        <v>13823</v>
      </c>
      <c r="D4" s="6" t="n">
        <v>13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8"/>
    <col customWidth="1" max="2" min="2" width="37"/>
    <col customWidth="1" max="3" min="3" width="31"/>
    <col customWidth="1" max="4" min="4" width="27"/>
    <col customWidth="1" max="5" min="5" width="27"/>
    <col customWidth="1" max="6" min="6" width="24"/>
  </cols>
  <sheetData>
    <row r="1" spans="1:6">
      <c r="A1" s="1" t="s">
        <v>566</v>
      </c>
      <c r="B1" s="2" t="s">
        <v>567</v>
      </c>
      <c r="C1" s="2" t="s">
        <v>568</v>
      </c>
      <c r="D1" s="2" t="s">
        <v>569</v>
      </c>
      <c r="E1" s="2" t="s">
        <v>570</v>
      </c>
      <c r="F1" s="2" t="s">
        <v>571</v>
      </c>
    </row>
    <row r="2" spans="1:6">
      <c r="A2" s="3" t="s">
        <v>262</v>
      </c>
    </row>
    <row r="3" spans="1:6">
      <c r="A3" s="4" t="s">
        <v>572</v>
      </c>
      <c r="D3" s="6" t="n">
        <v>97500</v>
      </c>
      <c r="E3" s="6" t="n">
        <v>78094</v>
      </c>
    </row>
    <row r="4" spans="1:6">
      <c r="A4" s="3" t="s">
        <v>573</v>
      </c>
    </row>
    <row r="5" spans="1:6">
      <c r="A5" s="4" t="s">
        <v>574</v>
      </c>
      <c r="C5" s="6" t="n">
        <v>447234</v>
      </c>
      <c r="D5" s="5" t="n">
        <v>677234</v>
      </c>
    </row>
    <row r="6" spans="1:6">
      <c r="A6" s="4" t="s">
        <v>537</v>
      </c>
      <c r="C6" s="5" t="n">
        <v>-64379</v>
      </c>
      <c r="D6" s="6" t="n">
        <v>-77872</v>
      </c>
    </row>
    <row r="7" spans="1:6">
      <c r="A7" s="4" t="s">
        <v>112</v>
      </c>
    </row>
    <row r="8" spans="1:6">
      <c r="A8" s="3" t="s">
        <v>262</v>
      </c>
    </row>
    <row r="9" spans="1:6">
      <c r="A9" s="4" t="s">
        <v>575</v>
      </c>
      <c r="F9" s="7" t="n">
        <v>13.28</v>
      </c>
    </row>
    <row r="10" spans="1:6">
      <c r="A10" s="4" t="s">
        <v>576</v>
      </c>
      <c r="D10" s="5" t="n">
        <v>7430000</v>
      </c>
      <c r="E10" s="5" t="n">
        <v>7201000</v>
      </c>
    </row>
    <row r="11" spans="1:6">
      <c r="A11" s="4" t="s">
        <v>572</v>
      </c>
      <c r="D11" s="6" t="n">
        <v>75</v>
      </c>
      <c r="E11" s="6" t="n">
        <v>72</v>
      </c>
    </row>
    <row r="12" spans="1:6">
      <c r="A12" s="4" t="s">
        <v>267</v>
      </c>
    </row>
    <row r="13" spans="1:6">
      <c r="A13" s="3" t="s">
        <v>262</v>
      </c>
    </row>
    <row r="14" spans="1:6">
      <c r="A14" s="4" t="s">
        <v>577</v>
      </c>
      <c r="C14" s="5" t="n">
        <v>67300</v>
      </c>
    </row>
    <row r="15" spans="1:6">
      <c r="A15" s="4" t="s">
        <v>348</v>
      </c>
    </row>
    <row r="16" spans="1:6">
      <c r="A16" s="3" t="s">
        <v>573</v>
      </c>
    </row>
    <row r="17" spans="1:6">
      <c r="A17" s="4" t="s">
        <v>574</v>
      </c>
      <c r="C17" s="5" t="n">
        <v>192500</v>
      </c>
      <c r="D17" s="5" t="n">
        <v>192500</v>
      </c>
    </row>
    <row r="18" spans="1:6">
      <c r="A18" s="4" t="s">
        <v>537</v>
      </c>
      <c r="C18" s="5" t="n">
        <v>-61766</v>
      </c>
      <c r="D18" s="5" t="n">
        <v>-68342</v>
      </c>
    </row>
    <row r="19" spans="1:6">
      <c r="A19" s="4" t="s">
        <v>578</v>
      </c>
      <c r="C19" s="5" t="n">
        <v>130734</v>
      </c>
      <c r="D19" s="5" t="n">
        <v>124158</v>
      </c>
    </row>
    <row r="20" spans="1:6">
      <c r="A20" s="4" t="s">
        <v>579</v>
      </c>
      <c r="C20" s="5" t="n">
        <v>65361</v>
      </c>
      <c r="D20" s="5" t="n">
        <v>65361</v>
      </c>
    </row>
    <row r="21" spans="1:6">
      <c r="A21" s="3" t="s">
        <v>90</v>
      </c>
    </row>
    <row r="22" spans="1:6">
      <c r="A22" s="4" t="s">
        <v>580</v>
      </c>
      <c r="C22" s="5" t="n">
        <v>4799</v>
      </c>
      <c r="D22" s="5" t="n">
        <v>1925</v>
      </c>
    </row>
    <row r="23" spans="1:6">
      <c r="A23" s="4" t="s">
        <v>581</v>
      </c>
      <c r="C23" s="5" t="n">
        <v>505</v>
      </c>
      <c r="D23" s="5" t="n">
        <v>189</v>
      </c>
    </row>
    <row r="24" spans="1:6">
      <c r="A24" s="4" t="s">
        <v>582</v>
      </c>
      <c r="C24" s="5" t="n">
        <v>6071</v>
      </c>
      <c r="D24" s="5" t="n">
        <v>2268</v>
      </c>
    </row>
    <row r="25" spans="1:6">
      <c r="A25" s="4" t="s">
        <v>583</v>
      </c>
      <c r="C25" s="6" t="n">
        <v>11375</v>
      </c>
      <c r="D25" s="6" t="n">
        <v>4382</v>
      </c>
    </row>
    <row r="26" spans="1:6">
      <c r="A26" s="4" t="s">
        <v>584</v>
      </c>
    </row>
    <row r="27" spans="1:6">
      <c r="A27" s="3" t="s">
        <v>262</v>
      </c>
    </row>
    <row r="28" spans="1:6">
      <c r="A28" s="4" t="s">
        <v>545</v>
      </c>
      <c r="B28" s="6" t="n">
        <v>17500</v>
      </c>
    </row>
    <row r="29" spans="1:6">
      <c r="A29" s="4" t="s">
        <v>585</v>
      </c>
    </row>
    <row r="30" spans="1:6">
      <c r="A30" s="3" t="s">
        <v>262</v>
      </c>
    </row>
    <row r="31" spans="1:6">
      <c r="A31" s="4" t="s">
        <v>545</v>
      </c>
      <c r="B31" s="6" t="n">
        <v>192500</v>
      </c>
    </row>
    <row r="32" spans="1:6">
      <c r="A32" s="4" t="s">
        <v>586</v>
      </c>
      <c r="B32" s="4" t="s">
        <v>547</v>
      </c>
    </row>
    <row r="33" spans="1:6">
      <c r="A33" s="4" t="s">
        <v>351</v>
      </c>
    </row>
    <row r="34" spans="1:6">
      <c r="A34" s="3" t="s">
        <v>262</v>
      </c>
    </row>
    <row r="35" spans="1:6">
      <c r="A35" s="4" t="s">
        <v>587</v>
      </c>
      <c r="B35" s="11" t="n">
        <v>57.924</v>
      </c>
    </row>
    <row r="36" spans="1:6">
      <c r="A36" s="4" t="s">
        <v>588</v>
      </c>
      <c r="B36" s="7" t="n">
        <v>17.26</v>
      </c>
      <c r="C36" s="7" t="n">
        <v>17.26</v>
      </c>
    </row>
    <row r="37" spans="1:6">
      <c r="A37" s="4" t="s">
        <v>589</v>
      </c>
      <c r="B37" s="4" t="s">
        <v>590</v>
      </c>
    </row>
    <row r="38" spans="1:6">
      <c r="A38" s="4" t="s">
        <v>576</v>
      </c>
      <c r="B38" s="5" t="n">
        <v>1317771</v>
      </c>
    </row>
    <row r="39" spans="1:6">
      <c r="A39" s="4" t="s">
        <v>572</v>
      </c>
      <c r="B39" s="6" t="n">
        <v>1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45"/>
  </cols>
  <sheetData>
    <row r="1" spans="1:5">
      <c r="A1" s="1" t="s">
        <v>591</v>
      </c>
      <c r="B1" s="2" t="s">
        <v>490</v>
      </c>
      <c r="C1" s="2" t="s">
        <v>1</v>
      </c>
    </row>
    <row r="2" spans="1:5">
      <c r="B2" s="2" t="s">
        <v>592</v>
      </c>
      <c r="C2" s="2" t="s">
        <v>593</v>
      </c>
      <c r="D2" s="2" t="s">
        <v>323</v>
      </c>
      <c r="E2" s="2" t="s">
        <v>594</v>
      </c>
    </row>
    <row r="3" spans="1:5">
      <c r="A3" s="3" t="s">
        <v>262</v>
      </c>
    </row>
    <row r="4" spans="1:5">
      <c r="A4" s="4" t="s">
        <v>595</v>
      </c>
      <c r="C4" s="6" t="n">
        <v>0</v>
      </c>
      <c r="D4" s="6" t="n">
        <v>0</v>
      </c>
      <c r="E4" s="6" t="n">
        <v>11570</v>
      </c>
    </row>
    <row r="5" spans="1:5">
      <c r="A5" s="4" t="s">
        <v>596</v>
      </c>
      <c r="C5" s="6" t="n">
        <v>0</v>
      </c>
      <c r="D5" s="5" t="n">
        <v>0</v>
      </c>
      <c r="E5" s="6" t="n">
        <v>578</v>
      </c>
    </row>
    <row r="6" spans="1:5">
      <c r="A6" s="4" t="s">
        <v>541</v>
      </c>
    </row>
    <row r="7" spans="1:5">
      <c r="A7" s="3" t="s">
        <v>262</v>
      </c>
    </row>
    <row r="8" spans="1:5">
      <c r="A8" s="4" t="s">
        <v>545</v>
      </c>
      <c r="B8" s="6" t="n">
        <v>287500</v>
      </c>
    </row>
    <row r="9" spans="1:5">
      <c r="A9" s="4" t="s">
        <v>597</v>
      </c>
      <c r="B9" s="6" t="n">
        <v>281200</v>
      </c>
    </row>
    <row r="10" spans="1:5">
      <c r="A10" s="4" t="s">
        <v>586</v>
      </c>
      <c r="B10" s="4" t="s">
        <v>598</v>
      </c>
    </row>
    <row r="11" spans="1:5">
      <c r="A11" s="4" t="s">
        <v>599</v>
      </c>
      <c r="B11" s="11" t="n">
        <v>35.9903</v>
      </c>
    </row>
    <row r="12" spans="1:5">
      <c r="A12" s="4" t="s">
        <v>600</v>
      </c>
      <c r="E12" s="11" t="n">
        <v>50.5818</v>
      </c>
    </row>
    <row r="13" spans="1:5">
      <c r="A13" s="4" t="s">
        <v>601</v>
      </c>
      <c r="B13" s="7" t="n">
        <v>27.79</v>
      </c>
      <c r="E13" s="7" t="n">
        <v>19.77</v>
      </c>
    </row>
    <row r="14" spans="1:5">
      <c r="A14" s="4" t="s">
        <v>602</v>
      </c>
      <c r="D14" s="5" t="n">
        <v>14100</v>
      </c>
    </row>
    <row r="15" spans="1:5">
      <c r="A15" s="4" t="s">
        <v>603</v>
      </c>
      <c r="D15" s="5" t="n">
        <v>13900</v>
      </c>
    </row>
    <row r="16" spans="1:5">
      <c r="A16" s="4" t="s">
        <v>595</v>
      </c>
      <c r="D16" s="5" t="n">
        <v>11600</v>
      </c>
    </row>
    <row r="17" spans="1:5">
      <c r="A17" s="4" t="s">
        <v>604</v>
      </c>
    </row>
    <row r="18" spans="1:5">
      <c r="A18" s="3" t="s">
        <v>262</v>
      </c>
    </row>
    <row r="19" spans="1:5">
      <c r="A19" s="4" t="s">
        <v>605</v>
      </c>
      <c r="D19" s="5" t="n">
        <v>2300</v>
      </c>
    </row>
    <row r="20" spans="1:5">
      <c r="A20" s="4" t="s">
        <v>606</v>
      </c>
    </row>
    <row r="21" spans="1:5">
      <c r="A21" s="3" t="s">
        <v>262</v>
      </c>
    </row>
    <row r="22" spans="1:5">
      <c r="A22" s="4" t="s">
        <v>607</v>
      </c>
      <c r="B22" s="6" t="n">
        <v>36800</v>
      </c>
    </row>
    <row r="23" spans="1:5">
      <c r="A23" s="4" t="s">
        <v>608</v>
      </c>
      <c r="B23" s="5" t="n">
        <v>2</v>
      </c>
    </row>
    <row r="24" spans="1:5">
      <c r="A24" s="4" t="s">
        <v>609</v>
      </c>
      <c r="B24" s="7" t="n">
        <v>27.79</v>
      </c>
      <c r="E24" s="7" t="n">
        <v>19.77</v>
      </c>
    </row>
    <row r="25" spans="1:5">
      <c r="A25" s="4" t="s">
        <v>610</v>
      </c>
      <c r="B25" s="5" t="n">
        <v>38</v>
      </c>
      <c r="E25" s="9" t="n">
        <v>27.04</v>
      </c>
    </row>
    <row r="26" spans="1:5">
      <c r="A26" s="4" t="s">
        <v>596</v>
      </c>
      <c r="D26" s="6" t="n">
        <v>600</v>
      </c>
    </row>
    <row r="27" spans="1:5">
      <c r="A27" s="4" t="s">
        <v>611</v>
      </c>
    </row>
    <row r="28" spans="1:5">
      <c r="A28" s="3" t="s">
        <v>262</v>
      </c>
    </row>
    <row r="29" spans="1:5">
      <c r="A29" s="4" t="s">
        <v>612</v>
      </c>
      <c r="B29" s="5" t="n">
        <v>0</v>
      </c>
    </row>
    <row r="30" spans="1:5">
      <c r="A30" s="4" t="s">
        <v>613</v>
      </c>
    </row>
    <row r="31" spans="1:5">
      <c r="A31" s="3" t="s">
        <v>262</v>
      </c>
    </row>
    <row r="32" spans="1:5">
      <c r="A32" s="4" t="s">
        <v>612</v>
      </c>
      <c r="B32" s="5" t="n">
        <v>277965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6"/>
    <col customWidth="1" max="7" min="7" width="13"/>
    <col customWidth="1" max="8" min="8" width="14"/>
  </cols>
  <sheetData>
    <row r="1" spans="1:8">
      <c r="A1" s="1" t="s">
        <v>614</v>
      </c>
      <c r="B1" s="2" t="s">
        <v>490</v>
      </c>
      <c r="C1" s="2" t="s">
        <v>1</v>
      </c>
      <c r="F1" s="2" t="s">
        <v>615</v>
      </c>
    </row>
    <row r="2" spans="1:8">
      <c r="B2" s="2" t="s">
        <v>616</v>
      </c>
      <c r="C2" s="2" t="s">
        <v>2</v>
      </c>
      <c r="D2" s="2" t="s">
        <v>33</v>
      </c>
      <c r="E2" s="2" t="s">
        <v>79</v>
      </c>
      <c r="F2" s="2" t="s">
        <v>2</v>
      </c>
      <c r="G2" s="2" t="s">
        <v>617</v>
      </c>
      <c r="H2" s="2" t="s">
        <v>618</v>
      </c>
    </row>
    <row r="3" spans="1:8">
      <c r="A3" s="3" t="s">
        <v>262</v>
      </c>
    </row>
    <row r="4" spans="1:8">
      <c r="A4" s="4" t="s">
        <v>150</v>
      </c>
      <c r="C4" s="6" t="n">
        <v>0</v>
      </c>
      <c r="D4" s="6" t="n">
        <v>0</v>
      </c>
      <c r="E4" s="6" t="n">
        <v>855</v>
      </c>
    </row>
    <row r="5" spans="1:8">
      <c r="A5" s="4" t="s">
        <v>619</v>
      </c>
      <c r="C5" s="5" t="n">
        <v>0</v>
      </c>
      <c r="D5" s="5" t="n">
        <v>487189</v>
      </c>
      <c r="E5" s="6" t="n">
        <v>6828</v>
      </c>
    </row>
    <row r="6" spans="1:8">
      <c r="A6" s="4" t="s">
        <v>620</v>
      </c>
    </row>
    <row r="7" spans="1:8">
      <c r="A7" s="3" t="s">
        <v>262</v>
      </c>
    </row>
    <row r="8" spans="1:8">
      <c r="A8" s="4" t="s">
        <v>150</v>
      </c>
      <c r="F8" s="6" t="n">
        <v>44000</v>
      </c>
    </row>
    <row r="9" spans="1:8">
      <c r="A9" s="4" t="s">
        <v>619</v>
      </c>
      <c r="C9" s="6" t="n">
        <v>29600</v>
      </c>
      <c r="D9" s="6" t="n">
        <v>6800</v>
      </c>
    </row>
    <row r="10" spans="1:8">
      <c r="A10" s="4" t="s">
        <v>621</v>
      </c>
      <c r="B10" s="6" t="n">
        <v>407600</v>
      </c>
      <c r="G10" s="6" t="n">
        <v>50000</v>
      </c>
    </row>
    <row r="11" spans="1:8">
      <c r="A11" s="4" t="s">
        <v>550</v>
      </c>
      <c r="B11" s="6" t="n">
        <v>7300</v>
      </c>
    </row>
    <row r="12" spans="1:8">
      <c r="A12" s="4" t="s">
        <v>622</v>
      </c>
    </row>
    <row r="13" spans="1:8">
      <c r="A13" s="3" t="s">
        <v>262</v>
      </c>
    </row>
    <row r="14" spans="1:8">
      <c r="A14" s="4" t="s">
        <v>623</v>
      </c>
      <c r="H14" s="6" t="n">
        <v>450000</v>
      </c>
    </row>
    <row r="15" spans="1:8">
      <c r="A15" s="4" t="s">
        <v>586</v>
      </c>
      <c r="H15" s="4" t="s">
        <v>624</v>
      </c>
    </row>
    <row r="16" spans="1:8">
      <c r="A16" s="4" t="s">
        <v>549</v>
      </c>
      <c r="H16" s="6" t="n">
        <v>153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5</v>
      </c>
      <c r="B1" s="2" t="s">
        <v>2</v>
      </c>
      <c r="C1" s="2" t="s">
        <v>33</v>
      </c>
    </row>
    <row r="2" spans="1:3">
      <c r="A2" s="3" t="s">
        <v>626</v>
      </c>
    </row>
    <row r="3" spans="1:3">
      <c r="A3" s="4" t="s">
        <v>627</v>
      </c>
      <c r="B3" s="6" t="n">
        <v>0</v>
      </c>
    </row>
    <row r="4" spans="1:3">
      <c r="A4" s="5" t="n">
        <v>2022</v>
      </c>
      <c r="B4" s="5" t="n">
        <v>13750</v>
      </c>
    </row>
    <row r="5" spans="1:3">
      <c r="A5" s="5" t="n">
        <v>2023</v>
      </c>
      <c r="B5" s="5" t="n">
        <v>240984</v>
      </c>
    </row>
    <row r="6" spans="1:3">
      <c r="A6" s="4" t="s">
        <v>628</v>
      </c>
      <c r="B6" s="5" t="n">
        <v>192500</v>
      </c>
    </row>
    <row r="7" spans="1:3">
      <c r="A7" s="4" t="s">
        <v>118</v>
      </c>
      <c r="B7" s="6" t="n">
        <v>447234</v>
      </c>
      <c r="C7" s="6" t="n">
        <v>6772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9</v>
      </c>
      <c r="B1" s="2" t="s">
        <v>1</v>
      </c>
    </row>
    <row r="2" spans="1:4">
      <c r="B2" s="2" t="s">
        <v>2</v>
      </c>
      <c r="C2" s="2" t="s">
        <v>33</v>
      </c>
      <c r="D2" s="2" t="s">
        <v>79</v>
      </c>
    </row>
    <row r="3" spans="1:4">
      <c r="A3" s="3" t="s">
        <v>630</v>
      </c>
    </row>
    <row r="4" spans="1:4">
      <c r="A4" s="4" t="s">
        <v>149</v>
      </c>
      <c r="B4" s="6" t="n">
        <v>325</v>
      </c>
      <c r="C4" s="6" t="n">
        <v>325</v>
      </c>
      <c r="D4" s="6" t="n">
        <v>190</v>
      </c>
    </row>
    <row r="5" spans="1:4">
      <c r="A5" s="3" t="s">
        <v>631</v>
      </c>
    </row>
    <row r="6" spans="1:4">
      <c r="A6" s="5" t="n">
        <v>2019</v>
      </c>
      <c r="B6" s="5" t="n">
        <v>403</v>
      </c>
    </row>
    <row r="7" spans="1:4">
      <c r="A7" s="5" t="n">
        <v>2020</v>
      </c>
      <c r="B7" s="5" t="n">
        <v>416</v>
      </c>
    </row>
    <row r="8" spans="1:4">
      <c r="A8" s="5" t="n">
        <v>2021</v>
      </c>
      <c r="B8" s="5" t="n">
        <v>428</v>
      </c>
    </row>
    <row r="9" spans="1:4">
      <c r="A9" s="5" t="n">
        <v>2022</v>
      </c>
      <c r="B9" s="5" t="n">
        <v>441</v>
      </c>
    </row>
    <row r="10" spans="1:4">
      <c r="A10" s="5" t="n">
        <v>2023</v>
      </c>
      <c r="B10" s="5" t="n">
        <v>201</v>
      </c>
    </row>
    <row r="11" spans="1:4">
      <c r="A11" s="4" t="s">
        <v>628</v>
      </c>
      <c r="B11" s="5" t="n">
        <v>0</v>
      </c>
    </row>
    <row r="12" spans="1:4">
      <c r="A12" s="4" t="s">
        <v>632</v>
      </c>
      <c r="B12" s="5" t="n">
        <v>1889</v>
      </c>
    </row>
    <row r="13" spans="1:4">
      <c r="A13" s="4" t="s">
        <v>633</v>
      </c>
    </row>
    <row r="14" spans="1:4">
      <c r="A14" s="3" t="s">
        <v>630</v>
      </c>
    </row>
    <row r="15" spans="1:4">
      <c r="A15" s="4" t="s">
        <v>149</v>
      </c>
      <c r="B15" s="5" t="n">
        <v>300</v>
      </c>
      <c r="C15" s="6" t="n">
        <v>300</v>
      </c>
      <c r="D15" s="6" t="n">
        <v>200</v>
      </c>
    </row>
    <row r="16" spans="1:4">
      <c r="A16" s="3" t="s">
        <v>631</v>
      </c>
    </row>
    <row r="17" spans="1:4">
      <c r="A17" s="4" t="s">
        <v>632</v>
      </c>
      <c r="B17" s="5" t="n">
        <v>9300</v>
      </c>
    </row>
    <row r="18" spans="1:4">
      <c r="A18" s="4" t="s">
        <v>634</v>
      </c>
    </row>
    <row r="19" spans="1:4">
      <c r="A19" s="3" t="s">
        <v>630</v>
      </c>
    </row>
    <row r="20" spans="1:4">
      <c r="A20" s="4" t="s">
        <v>635</v>
      </c>
      <c r="B20" s="6" t="n">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285</v>
      </c>
      <c r="J1" s="2" t="s">
        <v>1</v>
      </c>
    </row>
    <row r="2" spans="1:12">
      <c r="B2" s="2" t="s">
        <v>2</v>
      </c>
      <c r="C2" s="2" t="s">
        <v>286</v>
      </c>
      <c r="D2" s="2" t="s">
        <v>287</v>
      </c>
      <c r="E2" s="2" t="s">
        <v>288</v>
      </c>
      <c r="F2" s="2" t="s">
        <v>33</v>
      </c>
      <c r="G2" s="2" t="s">
        <v>289</v>
      </c>
      <c r="H2" s="2" t="s">
        <v>290</v>
      </c>
      <c r="I2" s="2" t="s">
        <v>291</v>
      </c>
      <c r="J2" s="2" t="s">
        <v>2</v>
      </c>
      <c r="K2" s="2" t="s">
        <v>33</v>
      </c>
      <c r="L2" s="2" t="s">
        <v>79</v>
      </c>
    </row>
    <row r="3" spans="1:12">
      <c r="A3" s="3" t="s">
        <v>637</v>
      </c>
    </row>
    <row r="4" spans="1:12">
      <c r="A4" s="4" t="s">
        <v>638</v>
      </c>
      <c r="J4" s="6" t="n">
        <v>19</v>
      </c>
      <c r="K4" s="6" t="n">
        <v>-4</v>
      </c>
      <c r="L4" s="6" t="n">
        <v>-95</v>
      </c>
    </row>
    <row r="5" spans="1:12">
      <c r="A5" s="3" t="s">
        <v>639</v>
      </c>
    </row>
    <row r="6" spans="1:12">
      <c r="A6" s="4" t="s">
        <v>640</v>
      </c>
      <c r="J6" s="5" t="n">
        <v>190195</v>
      </c>
      <c r="K6" s="5" t="n">
        <v>0</v>
      </c>
      <c r="L6" s="5" t="n">
        <v>0</v>
      </c>
    </row>
    <row r="7" spans="1:12">
      <c r="A7" s="4" t="s">
        <v>638</v>
      </c>
      <c r="J7" s="5" t="n">
        <v>5859</v>
      </c>
      <c r="K7" s="5" t="n">
        <v>0</v>
      </c>
      <c r="L7" s="5" t="n">
        <v>0</v>
      </c>
    </row>
    <row r="8" spans="1:12">
      <c r="A8" s="4" t="s">
        <v>118</v>
      </c>
      <c r="J8" s="5" t="n">
        <v>196054</v>
      </c>
      <c r="K8" s="5" t="n">
        <v>0</v>
      </c>
      <c r="L8" s="5" t="n">
        <v>0</v>
      </c>
    </row>
    <row r="9" spans="1:12">
      <c r="A9" s="4" t="s">
        <v>641</v>
      </c>
      <c r="B9" s="6" t="n">
        <v>196073</v>
      </c>
      <c r="C9" s="6" t="n">
        <v>0</v>
      </c>
      <c r="D9" s="6" t="n">
        <v>0</v>
      </c>
      <c r="E9" s="6" t="n">
        <v>0</v>
      </c>
      <c r="F9" s="6" t="n">
        <v>-4</v>
      </c>
      <c r="G9" s="6" t="n">
        <v>0</v>
      </c>
      <c r="H9" s="6" t="n">
        <v>0</v>
      </c>
      <c r="I9" s="6" t="n">
        <v>0</v>
      </c>
      <c r="J9" s="6" t="n">
        <v>196073</v>
      </c>
      <c r="K9" s="6" t="n">
        <v>-4</v>
      </c>
      <c r="L9" s="6" t="n">
        <v>-9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285</v>
      </c>
      <c r="J1" s="2" t="s">
        <v>1</v>
      </c>
    </row>
    <row r="2" spans="1:12">
      <c r="B2" s="2" t="s">
        <v>2</v>
      </c>
      <c r="C2" s="2" t="s">
        <v>286</v>
      </c>
      <c r="D2" s="2" t="s">
        <v>287</v>
      </c>
      <c r="E2" s="2" t="s">
        <v>288</v>
      </c>
      <c r="F2" s="2" t="s">
        <v>33</v>
      </c>
      <c r="G2" s="2" t="s">
        <v>289</v>
      </c>
      <c r="H2" s="2" t="s">
        <v>290</v>
      </c>
      <c r="I2" s="2" t="s">
        <v>291</v>
      </c>
      <c r="J2" s="2" t="s">
        <v>2</v>
      </c>
      <c r="K2" s="2" t="s">
        <v>33</v>
      </c>
      <c r="L2" s="2" t="s">
        <v>79</v>
      </c>
    </row>
    <row r="3" spans="1:12">
      <c r="A3" s="3" t="s">
        <v>643</v>
      </c>
    </row>
    <row r="4" spans="1:12">
      <c r="A4" s="4" t="s">
        <v>644</v>
      </c>
      <c r="J4" s="6" t="n">
        <v>44154</v>
      </c>
      <c r="K4" s="6" t="n">
        <v>46997</v>
      </c>
      <c r="L4" s="6" t="n">
        <v>20871</v>
      </c>
    </row>
    <row r="5" spans="1:12">
      <c r="A5" s="4" t="s">
        <v>645</v>
      </c>
      <c r="J5" s="5" t="n">
        <v>-5878</v>
      </c>
      <c r="K5" s="5" t="n">
        <v>4</v>
      </c>
      <c r="L5" s="5" t="n">
        <v>0</v>
      </c>
    </row>
    <row r="6" spans="1:12">
      <c r="A6" s="4" t="s">
        <v>646</v>
      </c>
      <c r="J6" s="5" t="n">
        <v>747</v>
      </c>
      <c r="K6" s="5" t="n">
        <v>987</v>
      </c>
      <c r="L6" s="5" t="n">
        <v>925</v>
      </c>
    </row>
    <row r="7" spans="1:12">
      <c r="A7" s="4" t="s">
        <v>117</v>
      </c>
      <c r="J7" s="5" t="n">
        <v>-2367</v>
      </c>
      <c r="K7" s="5" t="n">
        <v>0</v>
      </c>
      <c r="L7" s="5" t="n">
        <v>0</v>
      </c>
    </row>
    <row r="8" spans="1:12">
      <c r="A8" s="4" t="s">
        <v>647</v>
      </c>
      <c r="J8" s="5" t="n">
        <v>310</v>
      </c>
      <c r="K8" s="5" t="n">
        <v>-1506</v>
      </c>
      <c r="L8" s="5" t="n">
        <v>-122</v>
      </c>
    </row>
    <row r="9" spans="1:12">
      <c r="A9" s="4" t="s">
        <v>648</v>
      </c>
      <c r="J9" s="5" t="n">
        <v>0</v>
      </c>
      <c r="K9" s="5" t="n">
        <v>124017</v>
      </c>
      <c r="L9" s="5" t="n">
        <v>0</v>
      </c>
    </row>
    <row r="10" spans="1:12">
      <c r="A10" s="4" t="s">
        <v>649</v>
      </c>
      <c r="J10" s="5" t="n">
        <v>-233039</v>
      </c>
      <c r="K10" s="5" t="n">
        <v>-170495</v>
      </c>
      <c r="L10" s="5" t="n">
        <v>-21579</v>
      </c>
    </row>
    <row r="11" spans="1:12">
      <c r="A11" s="4" t="s">
        <v>650</v>
      </c>
      <c r="B11" s="6" t="n">
        <v>-196073</v>
      </c>
      <c r="C11" s="6" t="n">
        <v>0</v>
      </c>
      <c r="D11" s="6" t="n">
        <v>0</v>
      </c>
      <c r="E11" s="6" t="n">
        <v>0</v>
      </c>
      <c r="F11" s="6" t="n">
        <v>4</v>
      </c>
      <c r="G11" s="6" t="n">
        <v>0</v>
      </c>
      <c r="H11" s="6" t="n">
        <v>0</v>
      </c>
      <c r="I11" s="6" t="n">
        <v>0</v>
      </c>
      <c r="J11" s="6" t="n">
        <v>-196073</v>
      </c>
      <c r="K11" s="6" t="n">
        <v>4</v>
      </c>
      <c r="L11" s="6" t="n">
        <v>9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1</v>
      </c>
      <c r="B1" s="2" t="s">
        <v>1</v>
      </c>
    </row>
    <row r="2" spans="1:3">
      <c r="B2" s="2" t="s">
        <v>33</v>
      </c>
      <c r="C2" s="2" t="s">
        <v>2</v>
      </c>
    </row>
    <row r="3" spans="1:3">
      <c r="A3" s="3" t="s">
        <v>42</v>
      </c>
    </row>
    <row r="4" spans="1:3">
      <c r="A4" s="4" t="s">
        <v>652</v>
      </c>
      <c r="B4" s="6" t="n">
        <v>257000</v>
      </c>
      <c r="C4" s="6" t="n">
        <v>215497</v>
      </c>
    </row>
    <row r="5" spans="1:3">
      <c r="A5" s="4" t="s">
        <v>653</v>
      </c>
      <c r="B5" s="5" t="n">
        <v>57000</v>
      </c>
      <c r="C5" s="5" t="n">
        <v>56231</v>
      </c>
    </row>
    <row r="6" spans="1:3">
      <c r="A6" s="4" t="s">
        <v>647</v>
      </c>
      <c r="B6" s="5" t="n">
        <v>3000</v>
      </c>
      <c r="C6" s="5" t="n">
        <v>1647</v>
      </c>
    </row>
    <row r="7" spans="1:3">
      <c r="A7" s="4" t="s">
        <v>654</v>
      </c>
      <c r="B7" s="5" t="n">
        <v>317000</v>
      </c>
      <c r="C7" s="5" t="n">
        <v>273375</v>
      </c>
    </row>
    <row r="8" spans="1:3">
      <c r="A8" s="4" t="s">
        <v>655</v>
      </c>
      <c r="B8" s="5" t="n">
        <v>-303000</v>
      </c>
      <c r="C8" s="5" t="n">
        <v>-64199</v>
      </c>
    </row>
    <row r="9" spans="1:3">
      <c r="A9" s="4" t="s">
        <v>656</v>
      </c>
      <c r="B9" s="5" t="n">
        <v>14000</v>
      </c>
      <c r="C9" s="5" t="n">
        <v>209176</v>
      </c>
    </row>
    <row r="10" spans="1:3">
      <c r="A10" s="3" t="s">
        <v>657</v>
      </c>
    </row>
    <row r="11" spans="1:3">
      <c r="A11" s="4" t="s">
        <v>658</v>
      </c>
      <c r="B11" s="5" t="n">
        <v>-14000</v>
      </c>
      <c r="C11" s="5" t="n">
        <v>-13122</v>
      </c>
    </row>
    <row r="12" spans="1:3">
      <c r="A12" s="4" t="s">
        <v>659</v>
      </c>
      <c r="B12" s="5" t="n">
        <v>0</v>
      </c>
      <c r="C12" s="6" t="n">
        <v>196054</v>
      </c>
    </row>
    <row r="13" spans="1:3">
      <c r="A13" s="3" t="s">
        <v>660</v>
      </c>
    </row>
    <row r="14" spans="1:3">
      <c r="A14" s="4" t="s">
        <v>661</v>
      </c>
      <c r="B14" s="6" t="n">
        <v>-181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3</v>
      </c>
    </row>
    <row r="3" spans="1:3">
      <c r="A3" s="3" t="s">
        <v>225</v>
      </c>
    </row>
    <row r="4" spans="1:3">
      <c r="A4" s="4" t="s">
        <v>663</v>
      </c>
      <c r="B4" s="6" t="n">
        <v>0</v>
      </c>
      <c r="C4" s="6" t="n">
        <v>0</v>
      </c>
    </row>
    <row r="5" spans="1:3">
      <c r="A5" s="4" t="s">
        <v>664</v>
      </c>
      <c r="B5" s="4" t="s">
        <v>665</v>
      </c>
      <c r="C5" s="4" t="s">
        <v>666</v>
      </c>
    </row>
    <row r="6" spans="1:3">
      <c r="A6" s="3" t="s">
        <v>667</v>
      </c>
    </row>
    <row r="7" spans="1:3">
      <c r="A7" s="4" t="s">
        <v>668</v>
      </c>
      <c r="B7" s="6" t="n">
        <v>15488000</v>
      </c>
    </row>
    <row r="8" spans="1:3">
      <c r="A8" s="4" t="s">
        <v>669</v>
      </c>
      <c r="B8" s="5" t="n">
        <v>-75000</v>
      </c>
    </row>
    <row r="9" spans="1:3">
      <c r="A9" s="4" t="s">
        <v>670</v>
      </c>
      <c r="B9" s="5" t="n">
        <v>15413000</v>
      </c>
      <c r="C9" s="6" t="n">
        <v>15488000</v>
      </c>
    </row>
    <row r="10" spans="1:3">
      <c r="A10" s="4" t="s">
        <v>671</v>
      </c>
      <c r="B10" s="5" t="n">
        <v>8000000</v>
      </c>
    </row>
    <row r="11" spans="1:3">
      <c r="A11" s="4" t="s">
        <v>640</v>
      </c>
    </row>
    <row r="12" spans="1:3">
      <c r="A12" s="3" t="s">
        <v>225</v>
      </c>
    </row>
    <row r="13" spans="1:3">
      <c r="A13" s="4" t="s">
        <v>652</v>
      </c>
      <c r="B13" s="5" t="n">
        <v>800000000</v>
      </c>
    </row>
    <row r="14" spans="1:3">
      <c r="A14" s="4" t="s">
        <v>672</v>
      </c>
    </row>
    <row r="15" spans="1:3">
      <c r="A15" s="3" t="s">
        <v>225</v>
      </c>
    </row>
    <row r="16" spans="1:3">
      <c r="A16" s="4" t="s">
        <v>673</v>
      </c>
      <c r="B16" s="5" t="n">
        <v>44800000</v>
      </c>
    </row>
    <row r="17" spans="1:3">
      <c r="A17" s="4" t="s">
        <v>638</v>
      </c>
    </row>
    <row r="18" spans="1:3">
      <c r="A18" s="3" t="s">
        <v>225</v>
      </c>
    </row>
    <row r="19" spans="1:3">
      <c r="A19" s="4" t="s">
        <v>652</v>
      </c>
      <c r="B19" s="5" t="n">
        <v>653000000</v>
      </c>
    </row>
    <row r="20" spans="1:3">
      <c r="A20" s="4" t="s">
        <v>674</v>
      </c>
    </row>
    <row r="21" spans="1:3">
      <c r="A21" s="3" t="s">
        <v>225</v>
      </c>
    </row>
    <row r="22" spans="1:3">
      <c r="A22" s="4" t="s">
        <v>673</v>
      </c>
      <c r="B22" s="6" t="n">
        <v>32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285</v>
      </c>
      <c r="J1" s="2" t="s">
        <v>1</v>
      </c>
    </row>
    <row r="2" spans="1:12">
      <c r="B2" s="2" t="s">
        <v>2</v>
      </c>
      <c r="C2" s="2" t="s">
        <v>286</v>
      </c>
      <c r="D2" s="2" t="s">
        <v>287</v>
      </c>
      <c r="E2" s="2" t="s">
        <v>288</v>
      </c>
      <c r="F2" s="2" t="s">
        <v>33</v>
      </c>
      <c r="G2" s="2" t="s">
        <v>289</v>
      </c>
      <c r="H2" s="2" t="s">
        <v>290</v>
      </c>
      <c r="I2" s="2" t="s">
        <v>291</v>
      </c>
      <c r="J2" s="2" t="s">
        <v>2</v>
      </c>
      <c r="K2" s="2" t="s">
        <v>33</v>
      </c>
      <c r="L2" s="2" t="s">
        <v>79</v>
      </c>
    </row>
    <row r="3" spans="1:12">
      <c r="A3" s="3" t="s">
        <v>198</v>
      </c>
    </row>
    <row r="4" spans="1:12">
      <c r="A4" s="4" t="s">
        <v>676</v>
      </c>
      <c r="B4" s="6" t="n">
        <v>79858</v>
      </c>
      <c r="C4" s="6" t="n">
        <v>61680</v>
      </c>
      <c r="D4" s="6" t="n">
        <v>67086</v>
      </c>
      <c r="E4" s="6" t="n">
        <v>52380</v>
      </c>
      <c r="F4" s="6" t="n">
        <v>69520</v>
      </c>
      <c r="G4" s="6" t="n">
        <v>48643</v>
      </c>
      <c r="H4" s="6" t="n">
        <v>58562</v>
      </c>
      <c r="I4" s="6" t="n">
        <v>40492</v>
      </c>
      <c r="J4" s="6" t="n">
        <v>261004</v>
      </c>
      <c r="K4" s="6" t="n">
        <v>217217</v>
      </c>
      <c r="L4" s="6" t="n">
        <v>133569</v>
      </c>
    </row>
    <row r="5" spans="1:12">
      <c r="A5" s="4" t="s">
        <v>86</v>
      </c>
      <c r="B5" s="5" t="n">
        <v>2638</v>
      </c>
      <c r="C5" s="5" t="n">
        <v>4019</v>
      </c>
      <c r="D5" s="5" t="n">
        <v>4411</v>
      </c>
      <c r="E5" s="5" t="n">
        <v>11685</v>
      </c>
      <c r="F5" s="5" t="n">
        <v>-3111</v>
      </c>
      <c r="G5" s="5" t="n">
        <v>-8621</v>
      </c>
      <c r="H5" s="5" t="n">
        <v>-10732</v>
      </c>
      <c r="I5" s="5" t="n">
        <v>-11149</v>
      </c>
      <c r="J5" s="5" t="n">
        <v>-22753</v>
      </c>
      <c r="K5" s="5" t="n">
        <v>-33613</v>
      </c>
      <c r="L5" s="5" t="n">
        <v>-24581</v>
      </c>
    </row>
    <row r="6" spans="1:12">
      <c r="A6" s="4" t="s">
        <v>87</v>
      </c>
      <c r="B6" s="5" t="n">
        <v>77220</v>
      </c>
      <c r="C6" s="5" t="n">
        <v>57661</v>
      </c>
      <c r="D6" s="5" t="n">
        <v>62675</v>
      </c>
      <c r="E6" s="5" t="n">
        <v>40695</v>
      </c>
      <c r="F6" s="5" t="n">
        <v>66409</v>
      </c>
      <c r="G6" s="5" t="n">
        <v>40022</v>
      </c>
      <c r="H6" s="5" t="n">
        <v>47830</v>
      </c>
      <c r="I6" s="5" t="n">
        <v>29343</v>
      </c>
      <c r="J6" s="5" t="n">
        <v>238251</v>
      </c>
      <c r="K6" s="5" t="n">
        <v>183604</v>
      </c>
      <c r="L6" s="5" t="n">
        <v>108988</v>
      </c>
    </row>
    <row r="7" spans="1:12">
      <c r="A7" s="4" t="s">
        <v>92</v>
      </c>
      <c r="B7" s="5" t="n">
        <v>196073</v>
      </c>
      <c r="C7" s="5" t="n">
        <v>0</v>
      </c>
      <c r="D7" s="5" t="n">
        <v>0</v>
      </c>
      <c r="E7" s="5" t="n">
        <v>0</v>
      </c>
      <c r="F7" s="5" t="n">
        <v>-4</v>
      </c>
      <c r="G7" s="5" t="n">
        <v>0</v>
      </c>
      <c r="H7" s="5" t="n">
        <v>0</v>
      </c>
      <c r="I7" s="5" t="n">
        <v>0</v>
      </c>
      <c r="J7" s="5" t="n">
        <v>196073</v>
      </c>
      <c r="K7" s="5" t="n">
        <v>-4</v>
      </c>
      <c r="L7" s="5" t="n">
        <v>-95</v>
      </c>
    </row>
    <row r="8" spans="1:12">
      <c r="A8" s="4" t="s">
        <v>93</v>
      </c>
      <c r="B8" s="5" t="n">
        <v>269215</v>
      </c>
      <c r="C8" s="5" t="n">
        <v>50167</v>
      </c>
      <c r="D8" s="5" t="n">
        <v>56616</v>
      </c>
      <c r="E8" s="5" t="n">
        <v>30330</v>
      </c>
      <c r="F8" s="5" t="n">
        <v>58514</v>
      </c>
      <c r="G8" s="5" t="n">
        <v>23767</v>
      </c>
      <c r="H8" s="5" t="n">
        <v>35146</v>
      </c>
      <c r="I8" s="5" t="n">
        <v>16845</v>
      </c>
      <c r="J8" s="5" t="n">
        <v>406328</v>
      </c>
      <c r="K8" s="5" t="n">
        <v>134272</v>
      </c>
      <c r="L8" s="5" t="n">
        <v>59536</v>
      </c>
    </row>
    <row r="9" spans="1:12">
      <c r="A9" s="4" t="s">
        <v>94</v>
      </c>
      <c r="B9" s="5" t="n">
        <v>5455</v>
      </c>
      <c r="C9" s="5" t="n">
        <v>3078</v>
      </c>
      <c r="D9" s="5" t="n">
        <v>1990</v>
      </c>
      <c r="E9" s="5" t="n">
        <v>749</v>
      </c>
      <c r="F9" s="5" t="n">
        <v>129</v>
      </c>
      <c r="G9" s="5" t="n">
        <v>0</v>
      </c>
      <c r="H9" s="5" t="n">
        <v>0</v>
      </c>
      <c r="I9" s="5" t="n">
        <v>0</v>
      </c>
      <c r="J9" s="5" t="n">
        <v>11272</v>
      </c>
      <c r="K9" s="5" t="n">
        <v>129</v>
      </c>
      <c r="L9" s="5" t="n">
        <v>0</v>
      </c>
    </row>
    <row r="10" spans="1:12">
      <c r="A10" s="4" t="s">
        <v>677</v>
      </c>
      <c r="B10" s="6" t="n">
        <v>263760</v>
      </c>
      <c r="C10" s="6" t="n">
        <v>47089</v>
      </c>
      <c r="D10" s="6" t="n">
        <v>54626</v>
      </c>
      <c r="E10" s="6" t="n">
        <v>29581</v>
      </c>
      <c r="F10" s="6" t="n">
        <v>58385</v>
      </c>
      <c r="G10" s="6" t="n">
        <v>23767</v>
      </c>
      <c r="H10" s="6" t="n">
        <v>35146</v>
      </c>
      <c r="I10" s="6" t="n">
        <v>16845</v>
      </c>
      <c r="J10" s="6" t="n">
        <v>395056</v>
      </c>
      <c r="K10" s="6" t="n">
        <v>134143</v>
      </c>
      <c r="L10" s="6" t="n">
        <v>59536</v>
      </c>
    </row>
    <row r="11" spans="1:12">
      <c r="A11" s="4" t="s">
        <v>346</v>
      </c>
      <c r="B11" s="7" t="n">
        <v>2.61</v>
      </c>
      <c r="C11" s="7" t="n">
        <v>0.47</v>
      </c>
      <c r="D11" s="7" t="n">
        <v>0.54</v>
      </c>
      <c r="E11" s="7" t="n">
        <v>0.29</v>
      </c>
      <c r="F11" s="7" t="n">
        <v>0.55</v>
      </c>
      <c r="G11" s="7" t="n">
        <v>0.22</v>
      </c>
      <c r="H11" s="7" t="n">
        <v>0.33</v>
      </c>
      <c r="I11" s="7" t="n">
        <v>0.16</v>
      </c>
      <c r="J11" s="7" t="n">
        <v>3.92</v>
      </c>
      <c r="K11" s="7" t="n">
        <v>1.25</v>
      </c>
      <c r="L11" s="7" t="n">
        <v>0.54</v>
      </c>
    </row>
    <row r="12" spans="1:12">
      <c r="A12" s="4" t="s">
        <v>347</v>
      </c>
      <c r="B12" s="7" t="n">
        <v>2.34</v>
      </c>
      <c r="C12" s="7" t="n">
        <v>0.43</v>
      </c>
      <c r="D12" s="7" t="n">
        <v>0.49</v>
      </c>
      <c r="E12" s="7" t="n">
        <v>0.27</v>
      </c>
      <c r="F12" s="7" t="n">
        <v>0.5</v>
      </c>
      <c r="G12" s="7" t="n">
        <v>0.21</v>
      </c>
      <c r="H12" s="7" t="n">
        <v>0.3</v>
      </c>
      <c r="I12" s="7" t="n">
        <v>0.15</v>
      </c>
      <c r="J12" s="7" t="n">
        <v>3.53</v>
      </c>
      <c r="K12" s="7" t="n">
        <v>1.17</v>
      </c>
      <c r="L12" s="7" t="n">
        <v>0.5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v>
      </c>
      <c r="B1" s="2" t="s">
        <v>1</v>
      </c>
    </row>
    <row r="2" spans="1:4">
      <c r="B2" s="2" t="s">
        <v>2</v>
      </c>
      <c r="C2" s="2" t="s">
        <v>33</v>
      </c>
      <c r="D2" s="2" t="s">
        <v>79</v>
      </c>
    </row>
    <row r="3" spans="1:4">
      <c r="A3" s="3" t="s">
        <v>106</v>
      </c>
    </row>
    <row r="4" spans="1:4">
      <c r="A4" s="4" t="s">
        <v>93</v>
      </c>
      <c r="B4" s="6" t="n">
        <v>406328</v>
      </c>
      <c r="C4" s="6" t="n">
        <v>134272</v>
      </c>
      <c r="D4" s="6" t="n">
        <v>59536</v>
      </c>
    </row>
    <row r="5" spans="1:4">
      <c r="A5" s="4" t="s">
        <v>107</v>
      </c>
      <c r="B5" s="5" t="n">
        <v>15</v>
      </c>
      <c r="C5" s="5" t="n">
        <v>-19</v>
      </c>
      <c r="D5" s="5" t="n">
        <v>3</v>
      </c>
    </row>
    <row r="6" spans="1:4">
      <c r="A6" s="4" t="s">
        <v>108</v>
      </c>
      <c r="B6" s="5" t="n">
        <v>406343</v>
      </c>
      <c r="C6" s="5" t="n">
        <v>134253</v>
      </c>
      <c r="D6" s="5" t="n">
        <v>59539</v>
      </c>
    </row>
    <row r="7" spans="1:4">
      <c r="A7" s="4" t="s">
        <v>109</v>
      </c>
      <c r="B7" s="5" t="n">
        <v>11272</v>
      </c>
      <c r="C7" s="5" t="n">
        <v>129</v>
      </c>
      <c r="D7" s="5" t="n">
        <v>0</v>
      </c>
    </row>
    <row r="8" spans="1:4">
      <c r="A8" s="4" t="s">
        <v>110</v>
      </c>
      <c r="B8" s="6" t="n">
        <v>395071</v>
      </c>
      <c r="C8" s="6" t="n">
        <v>134124</v>
      </c>
      <c r="D8" s="6" t="n">
        <v>595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24"/>
    <col customWidth="1" max="8" min="8" width="11"/>
  </cols>
  <sheetData>
    <row r="1" spans="1:8">
      <c r="A1" s="1" t="s">
        <v>111</v>
      </c>
      <c r="B1" s="2" t="s">
        <v>112</v>
      </c>
      <c r="C1" s="2" t="s">
        <v>113</v>
      </c>
      <c r="D1" s="2" t="s">
        <v>114</v>
      </c>
      <c r="E1" s="2" t="s">
        <v>115</v>
      </c>
      <c r="F1" s="2" t="s">
        <v>116</v>
      </c>
      <c r="G1" s="2" t="s">
        <v>117</v>
      </c>
      <c r="H1" s="2" t="s">
        <v>118</v>
      </c>
    </row>
    <row r="2" spans="1:8">
      <c r="A2" s="4" t="s">
        <v>119</v>
      </c>
      <c r="B2" s="6" t="n">
        <v>1149</v>
      </c>
      <c r="C2" s="6" t="n">
        <v>1351898</v>
      </c>
      <c r="D2" s="6" t="n">
        <v>-2</v>
      </c>
      <c r="E2" s="6" t="n">
        <v>-1692427</v>
      </c>
      <c r="F2" s="6" t="n">
        <v>-3263</v>
      </c>
      <c r="G2" s="6" t="n">
        <v>0</v>
      </c>
      <c r="H2" s="6" t="n">
        <v>-342645</v>
      </c>
    </row>
    <row r="3" spans="1:8">
      <c r="A3" s="4" t="s">
        <v>120</v>
      </c>
      <c r="B3" s="5" t="n">
        <v>114933</v>
      </c>
      <c r="F3" s="5" t="n">
        <v>-150</v>
      </c>
    </row>
    <row r="4" spans="1:8">
      <c r="A4" s="3" t="s">
        <v>121</v>
      </c>
    </row>
    <row r="5" spans="1:8">
      <c r="A5" s="4" t="s">
        <v>122</v>
      </c>
      <c r="B5" s="6" t="n">
        <v>8</v>
      </c>
      <c r="C5" s="5" t="n">
        <v>-674</v>
      </c>
      <c r="D5" s="5" t="n">
        <v>0</v>
      </c>
      <c r="E5" s="5" t="n">
        <v>0</v>
      </c>
      <c r="F5" s="6" t="n">
        <v>0</v>
      </c>
      <c r="G5" s="5" t="n">
        <v>0</v>
      </c>
      <c r="H5" s="5" t="n">
        <v>-666</v>
      </c>
    </row>
    <row r="6" spans="1:8">
      <c r="A6" s="4" t="s">
        <v>123</v>
      </c>
      <c r="B6" s="5" t="n">
        <v>853</v>
      </c>
      <c r="F6" s="5" t="n">
        <v>0</v>
      </c>
    </row>
    <row r="7" spans="1:8">
      <c r="A7" s="4" t="s">
        <v>124</v>
      </c>
      <c r="B7" s="6" t="n">
        <v>0</v>
      </c>
      <c r="C7" s="5" t="n">
        <v>578</v>
      </c>
      <c r="D7" s="5" t="n">
        <v>0</v>
      </c>
      <c r="E7" s="5" t="n">
        <v>0</v>
      </c>
      <c r="F7" s="6" t="n">
        <v>0</v>
      </c>
      <c r="G7" s="5" t="n">
        <v>0</v>
      </c>
      <c r="H7" s="5" t="n">
        <v>578</v>
      </c>
    </row>
    <row r="8" spans="1:8">
      <c r="A8" s="4" t="s">
        <v>125</v>
      </c>
      <c r="B8" s="5" t="n">
        <v>0</v>
      </c>
      <c r="C8" s="5" t="n">
        <v>8297</v>
      </c>
      <c r="D8" s="5" t="n">
        <v>0</v>
      </c>
      <c r="E8" s="5" t="n">
        <v>0</v>
      </c>
      <c r="F8" s="5" t="n">
        <v>0</v>
      </c>
      <c r="G8" s="5" t="n">
        <v>0</v>
      </c>
      <c r="H8" s="5" t="n">
        <v>8297</v>
      </c>
    </row>
    <row r="9" spans="1:8">
      <c r="A9" s="4" t="s">
        <v>126</v>
      </c>
      <c r="B9" s="6" t="n">
        <v>-72</v>
      </c>
      <c r="C9" s="5" t="n">
        <v>-78022</v>
      </c>
      <c r="D9" s="5" t="n">
        <v>0</v>
      </c>
      <c r="E9" s="5" t="n">
        <v>0</v>
      </c>
      <c r="F9" s="6" t="n">
        <v>0</v>
      </c>
      <c r="G9" s="5" t="n">
        <v>0</v>
      </c>
      <c r="H9" s="5" t="n">
        <v>-78094</v>
      </c>
    </row>
    <row r="10" spans="1:8">
      <c r="A10" s="4" t="s">
        <v>127</v>
      </c>
      <c r="B10" s="5" t="n">
        <v>-7201</v>
      </c>
      <c r="F10" s="5" t="n">
        <v>0</v>
      </c>
    </row>
    <row r="11" spans="1:8">
      <c r="A11" s="4" t="s">
        <v>93</v>
      </c>
      <c r="B11" s="6" t="n">
        <v>0</v>
      </c>
      <c r="C11" s="5" t="n">
        <v>0</v>
      </c>
      <c r="D11" s="5" t="n">
        <v>0</v>
      </c>
      <c r="E11" s="5" t="n">
        <v>59536</v>
      </c>
      <c r="F11" s="6" t="n">
        <v>0</v>
      </c>
      <c r="G11" s="5" t="n">
        <v>0</v>
      </c>
      <c r="H11" s="5" t="n">
        <v>59536</v>
      </c>
    </row>
    <row r="12" spans="1:8">
      <c r="A12" s="4" t="s">
        <v>128</v>
      </c>
      <c r="B12" s="5" t="n">
        <v>0</v>
      </c>
      <c r="C12" s="5" t="n">
        <v>0</v>
      </c>
      <c r="D12" s="5" t="n">
        <v>3</v>
      </c>
      <c r="E12" s="5" t="n">
        <v>0</v>
      </c>
      <c r="F12" s="5" t="n">
        <v>0</v>
      </c>
      <c r="G12" s="5" t="n">
        <v>0</v>
      </c>
      <c r="H12" s="5" t="n">
        <v>3</v>
      </c>
    </row>
    <row r="13" spans="1:8">
      <c r="A13" s="4" t="s">
        <v>129</v>
      </c>
      <c r="B13" s="6" t="n">
        <v>1085</v>
      </c>
      <c r="C13" s="5" t="n">
        <v>1282077</v>
      </c>
      <c r="D13" s="5" t="n">
        <v>1</v>
      </c>
      <c r="E13" s="5" t="n">
        <v>-1632891</v>
      </c>
      <c r="F13" s="6" t="n">
        <v>-3263</v>
      </c>
      <c r="G13" s="5" t="n">
        <v>0</v>
      </c>
      <c r="H13" s="5" t="n">
        <v>-352991</v>
      </c>
    </row>
    <row r="14" spans="1:8">
      <c r="A14" s="4" t="s">
        <v>130</v>
      </c>
      <c r="B14" s="5" t="n">
        <v>108585</v>
      </c>
      <c r="F14" s="5" t="n">
        <v>-150</v>
      </c>
    </row>
    <row r="15" spans="1:8">
      <c r="A15" s="3" t="s">
        <v>121</v>
      </c>
    </row>
    <row r="16" spans="1:8">
      <c r="A16" s="4" t="s">
        <v>131</v>
      </c>
      <c r="B16" s="6" t="n">
        <v>0</v>
      </c>
      <c r="C16" s="5" t="n">
        <v>0</v>
      </c>
      <c r="D16" s="5" t="n">
        <v>0</v>
      </c>
      <c r="E16" s="5" t="n">
        <v>0</v>
      </c>
      <c r="F16" s="6" t="n">
        <v>0</v>
      </c>
      <c r="G16" s="5" t="n">
        <v>23</v>
      </c>
      <c r="H16" s="5" t="n">
        <v>23</v>
      </c>
    </row>
    <row r="17" spans="1:8">
      <c r="A17" s="4" t="s">
        <v>122</v>
      </c>
      <c r="B17" s="6" t="n">
        <v>9</v>
      </c>
      <c r="C17" s="5" t="n">
        <v>-1702</v>
      </c>
      <c r="D17" s="5" t="n">
        <v>0</v>
      </c>
      <c r="E17" s="5" t="n">
        <v>0</v>
      </c>
      <c r="F17" s="6" t="n">
        <v>0</v>
      </c>
      <c r="G17" s="5" t="n">
        <v>0</v>
      </c>
      <c r="H17" s="5" t="n">
        <v>-1693</v>
      </c>
    </row>
    <row r="18" spans="1:8">
      <c r="A18" s="4" t="s">
        <v>123</v>
      </c>
      <c r="B18" s="5" t="n">
        <v>891</v>
      </c>
      <c r="F18" s="5" t="n">
        <v>0</v>
      </c>
    </row>
    <row r="19" spans="1:8">
      <c r="A19" s="4" t="s">
        <v>125</v>
      </c>
      <c r="B19" s="6" t="n">
        <v>0</v>
      </c>
      <c r="C19" s="5" t="n">
        <v>9833</v>
      </c>
      <c r="D19" s="5" t="n">
        <v>0</v>
      </c>
      <c r="E19" s="5" t="n">
        <v>0</v>
      </c>
      <c r="F19" s="6" t="n">
        <v>0</v>
      </c>
      <c r="G19" s="5" t="n">
        <v>0</v>
      </c>
      <c r="H19" s="5" t="n">
        <v>9833</v>
      </c>
    </row>
    <row r="20" spans="1:8">
      <c r="A20" s="4" t="s">
        <v>132</v>
      </c>
      <c r="B20" s="5" t="n">
        <v>0</v>
      </c>
      <c r="C20" s="5" t="n">
        <v>7</v>
      </c>
      <c r="D20" s="5" t="n">
        <v>0</v>
      </c>
      <c r="E20" s="5" t="n">
        <v>0</v>
      </c>
      <c r="F20" s="5" t="n">
        <v>0</v>
      </c>
      <c r="G20" s="5" t="n">
        <v>0</v>
      </c>
      <c r="H20" s="5" t="n">
        <v>7</v>
      </c>
    </row>
    <row r="21" spans="1:8">
      <c r="A21" s="4" t="s">
        <v>126</v>
      </c>
      <c r="B21" s="6" t="n">
        <v>-75</v>
      </c>
      <c r="C21" s="5" t="n">
        <v>-97425</v>
      </c>
      <c r="D21" s="5" t="n">
        <v>0</v>
      </c>
      <c r="E21" s="5" t="n">
        <v>0</v>
      </c>
      <c r="F21" s="6" t="n">
        <v>0</v>
      </c>
      <c r="G21" s="5" t="n">
        <v>0</v>
      </c>
      <c r="H21" s="5" t="n">
        <v>-97500</v>
      </c>
    </row>
    <row r="22" spans="1:8">
      <c r="A22" s="4" t="s">
        <v>127</v>
      </c>
      <c r="B22" s="5" t="n">
        <v>-7430</v>
      </c>
      <c r="F22" s="5" t="n">
        <v>0</v>
      </c>
    </row>
    <row r="23" spans="1:8">
      <c r="A23" s="4" t="s">
        <v>133</v>
      </c>
      <c r="B23" s="6" t="n">
        <v>0</v>
      </c>
      <c r="C23" s="5" t="n">
        <v>65361</v>
      </c>
      <c r="D23" s="5" t="n">
        <v>0</v>
      </c>
      <c r="E23" s="5" t="n">
        <v>0</v>
      </c>
      <c r="F23" s="6" t="n">
        <v>0</v>
      </c>
      <c r="G23" s="5" t="n">
        <v>0</v>
      </c>
      <c r="H23" s="5" t="n">
        <v>65361</v>
      </c>
    </row>
    <row r="24" spans="1:8">
      <c r="A24" s="4" t="s">
        <v>93</v>
      </c>
      <c r="B24" s="5" t="n">
        <v>0</v>
      </c>
      <c r="C24" s="5" t="n">
        <v>0</v>
      </c>
      <c r="D24" s="5" t="n">
        <v>0</v>
      </c>
      <c r="E24" s="5" t="n">
        <v>134143</v>
      </c>
      <c r="F24" s="5" t="n">
        <v>0</v>
      </c>
      <c r="G24" s="5" t="n">
        <v>129</v>
      </c>
      <c r="H24" s="5" t="n">
        <v>134272</v>
      </c>
    </row>
    <row r="25" spans="1:8">
      <c r="A25" s="4" t="s">
        <v>128</v>
      </c>
      <c r="B25" s="5" t="n">
        <v>0</v>
      </c>
      <c r="C25" s="5" t="n">
        <v>0</v>
      </c>
      <c r="D25" s="5" t="n">
        <v>-19</v>
      </c>
      <c r="E25" s="5" t="n">
        <v>0</v>
      </c>
      <c r="F25" s="5" t="n">
        <v>0</v>
      </c>
      <c r="G25" s="5" t="n">
        <v>0</v>
      </c>
      <c r="H25" s="5" t="n">
        <v>-19</v>
      </c>
    </row>
    <row r="26" spans="1:8">
      <c r="A26" s="4" t="s">
        <v>134</v>
      </c>
      <c r="B26" s="6" t="n">
        <v>1019</v>
      </c>
      <c r="C26" s="5" t="n">
        <v>1258151</v>
      </c>
      <c r="D26" s="5" t="n">
        <v>-18</v>
      </c>
      <c r="E26" s="5" t="n">
        <v>-1498748</v>
      </c>
      <c r="F26" s="6" t="n">
        <v>-3263</v>
      </c>
      <c r="G26" s="5" t="n">
        <v>152</v>
      </c>
      <c r="H26" s="5" t="n">
        <v>-242707</v>
      </c>
    </row>
    <row r="27" spans="1:8">
      <c r="A27" s="4" t="s">
        <v>135</v>
      </c>
      <c r="B27" s="5" t="n">
        <v>102046</v>
      </c>
      <c r="F27" s="5" t="n">
        <v>-150</v>
      </c>
    </row>
    <row r="28" spans="1:8">
      <c r="A28" s="3" t="s">
        <v>121</v>
      </c>
    </row>
    <row r="29" spans="1:8">
      <c r="A29" s="4" t="s">
        <v>136</v>
      </c>
      <c r="B29" s="6" t="n">
        <v>0</v>
      </c>
      <c r="C29" s="5" t="n">
        <v>0</v>
      </c>
      <c r="D29" s="5" t="n">
        <v>0</v>
      </c>
      <c r="E29" s="5" t="n">
        <v>0</v>
      </c>
      <c r="F29" s="6" t="n">
        <v>0</v>
      </c>
      <c r="G29" s="5" t="n">
        <v>-5955</v>
      </c>
      <c r="H29" s="5" t="n">
        <v>-5955</v>
      </c>
    </row>
    <row r="30" spans="1:8">
      <c r="A30" s="4" t="s">
        <v>122</v>
      </c>
      <c r="B30" s="6" t="n">
        <v>-8</v>
      </c>
      <c r="C30" s="5" t="n">
        <v>-1926</v>
      </c>
      <c r="D30" s="5" t="n">
        <v>0</v>
      </c>
      <c r="E30" s="5" t="n">
        <v>0</v>
      </c>
      <c r="F30" s="6" t="n">
        <v>0</v>
      </c>
      <c r="G30" s="5" t="n">
        <v>0</v>
      </c>
      <c r="H30" s="5" t="n">
        <v>-1934</v>
      </c>
    </row>
    <row r="31" spans="1:8">
      <c r="A31" s="4" t="s">
        <v>123</v>
      </c>
      <c r="B31" s="5" t="n">
        <v>-798</v>
      </c>
      <c r="F31" s="5" t="n">
        <v>0</v>
      </c>
    </row>
    <row r="32" spans="1:8">
      <c r="A32" s="4" t="s">
        <v>125</v>
      </c>
      <c r="B32" s="6" t="n">
        <v>0</v>
      </c>
      <c r="C32" s="5" t="n">
        <v>3233</v>
      </c>
      <c r="D32" s="5" t="n">
        <v>0</v>
      </c>
      <c r="E32" s="5" t="n">
        <v>0</v>
      </c>
      <c r="F32" s="6" t="n">
        <v>0</v>
      </c>
      <c r="G32" s="5" t="n">
        <v>0</v>
      </c>
      <c r="H32" s="5" t="n">
        <v>3233</v>
      </c>
    </row>
    <row r="33" spans="1:8">
      <c r="A33" s="4" t="s">
        <v>132</v>
      </c>
      <c r="B33" s="5" t="n">
        <v>0</v>
      </c>
      <c r="C33" s="5" t="n">
        <v>72</v>
      </c>
      <c r="D33" s="5" t="n">
        <v>0</v>
      </c>
      <c r="E33" s="5" t="n">
        <v>0</v>
      </c>
      <c r="F33" s="5" t="n">
        <v>0</v>
      </c>
      <c r="G33" s="5" t="n">
        <v>0</v>
      </c>
      <c r="H33" s="5" t="n">
        <v>72</v>
      </c>
    </row>
    <row r="34" spans="1:8">
      <c r="A34" s="4" t="s">
        <v>93</v>
      </c>
      <c r="B34" s="5" t="n">
        <v>0</v>
      </c>
      <c r="C34" s="5" t="n">
        <v>0</v>
      </c>
      <c r="D34" s="5" t="n">
        <v>0</v>
      </c>
      <c r="E34" s="5" t="n">
        <v>395056</v>
      </c>
      <c r="F34" s="5" t="n">
        <v>0</v>
      </c>
      <c r="G34" s="5" t="n">
        <v>11272</v>
      </c>
      <c r="H34" s="5" t="n">
        <v>406328</v>
      </c>
    </row>
    <row r="35" spans="1:8">
      <c r="A35" s="4" t="s">
        <v>128</v>
      </c>
      <c r="B35" s="5" t="n">
        <v>0</v>
      </c>
      <c r="C35" s="5" t="n">
        <v>0</v>
      </c>
      <c r="D35" s="5" t="n">
        <v>15</v>
      </c>
      <c r="E35" s="5" t="n">
        <v>0</v>
      </c>
      <c r="F35" s="5" t="n">
        <v>0</v>
      </c>
      <c r="G35" s="5" t="n">
        <v>0</v>
      </c>
      <c r="H35" s="5" t="n">
        <v>15</v>
      </c>
    </row>
    <row r="36" spans="1:8">
      <c r="A36" s="4" t="s">
        <v>137</v>
      </c>
      <c r="B36" s="6" t="n">
        <v>0</v>
      </c>
      <c r="C36" s="5" t="n">
        <v>-3263</v>
      </c>
      <c r="D36" s="5" t="n">
        <v>0</v>
      </c>
      <c r="E36" s="5" t="n">
        <v>0</v>
      </c>
      <c r="F36" s="6" t="n">
        <v>3263</v>
      </c>
      <c r="G36" s="5" t="n">
        <v>0</v>
      </c>
      <c r="H36" s="5" t="n">
        <v>0</v>
      </c>
    </row>
    <row r="37" spans="1:8">
      <c r="A37" s="4" t="s">
        <v>138</v>
      </c>
      <c r="B37" s="5" t="n">
        <v>-150</v>
      </c>
      <c r="F37" s="5" t="n">
        <v>150</v>
      </c>
    </row>
    <row r="38" spans="1:8">
      <c r="A38" s="4" t="s">
        <v>139</v>
      </c>
      <c r="B38" s="6" t="n">
        <v>1011</v>
      </c>
      <c r="C38" s="6" t="n">
        <v>1256267</v>
      </c>
      <c r="D38" s="6" t="n">
        <v>-3</v>
      </c>
      <c r="E38" s="6" t="n">
        <v>-1103692</v>
      </c>
      <c r="F38" s="6" t="n">
        <v>0</v>
      </c>
      <c r="G38" s="6" t="n">
        <v>5469</v>
      </c>
      <c r="H38" s="6" t="n">
        <v>159052</v>
      </c>
    </row>
    <row r="39" spans="1:8">
      <c r="A39" s="4" t="s">
        <v>140</v>
      </c>
      <c r="B39" s="5" t="n">
        <v>101098</v>
      </c>
      <c r="F39" s="5" t="n">
        <v>0</v>
      </c>
      <c r="H39" s="5" t="n">
        <v>101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9</v>
      </c>
    </row>
    <row r="3" spans="1:4">
      <c r="A3" s="3" t="s">
        <v>142</v>
      </c>
    </row>
    <row r="4" spans="1:4">
      <c r="A4" s="4" t="s">
        <v>93</v>
      </c>
      <c r="B4" s="6" t="n">
        <v>406328</v>
      </c>
      <c r="C4" s="6" t="n">
        <v>134272</v>
      </c>
      <c r="D4" s="6" t="n">
        <v>59536</v>
      </c>
    </row>
    <row r="5" spans="1:4">
      <c r="A5" s="3" t="s">
        <v>143</v>
      </c>
    </row>
    <row r="6" spans="1:4">
      <c r="A6" s="4" t="s">
        <v>144</v>
      </c>
      <c r="B6" s="5" t="n">
        <v>-196054</v>
      </c>
      <c r="C6" s="5" t="n">
        <v>0</v>
      </c>
      <c r="D6" s="5" t="n">
        <v>0</v>
      </c>
    </row>
    <row r="7" spans="1:4">
      <c r="A7" s="4" t="s">
        <v>145</v>
      </c>
      <c r="B7" s="5" t="n">
        <v>13872</v>
      </c>
      <c r="C7" s="5" t="n">
        <v>13982</v>
      </c>
      <c r="D7" s="5" t="n">
        <v>13954</v>
      </c>
    </row>
    <row r="8" spans="1:4">
      <c r="A8" s="4" t="s">
        <v>125</v>
      </c>
      <c r="B8" s="5" t="n">
        <v>3233</v>
      </c>
      <c r="C8" s="5" t="n">
        <v>9833</v>
      </c>
      <c r="D8" s="5" t="n">
        <v>8297</v>
      </c>
    </row>
    <row r="9" spans="1:4">
      <c r="A9" s="4" t="s">
        <v>146</v>
      </c>
      <c r="B9" s="5" t="n">
        <v>7748</v>
      </c>
      <c r="C9" s="5" t="n">
        <v>5116</v>
      </c>
      <c r="D9" s="5" t="n">
        <v>2847</v>
      </c>
    </row>
    <row r="10" spans="1:4">
      <c r="A10" s="4" t="s">
        <v>147</v>
      </c>
      <c r="B10" s="5" t="n">
        <v>5745</v>
      </c>
      <c r="C10" s="5" t="n">
        <v>7256</v>
      </c>
      <c r="D10" s="5" t="n">
        <v>-2342</v>
      </c>
    </row>
    <row r="11" spans="1:4">
      <c r="A11" s="4" t="s">
        <v>148</v>
      </c>
      <c r="B11" s="5" t="n">
        <v>-256</v>
      </c>
      <c r="C11" s="5" t="n">
        <v>-105</v>
      </c>
      <c r="D11" s="5" t="n">
        <v>-9</v>
      </c>
    </row>
    <row r="12" spans="1:4">
      <c r="A12" s="4" t="s">
        <v>149</v>
      </c>
      <c r="B12" s="5" t="n">
        <v>-325</v>
      </c>
      <c r="C12" s="5" t="n">
        <v>-325</v>
      </c>
      <c r="D12" s="5" t="n">
        <v>-190</v>
      </c>
    </row>
    <row r="13" spans="1:4">
      <c r="A13" s="4" t="s">
        <v>150</v>
      </c>
      <c r="B13" s="5" t="n">
        <v>0</v>
      </c>
      <c r="C13" s="5" t="n">
        <v>0</v>
      </c>
      <c r="D13" s="5" t="n">
        <v>855</v>
      </c>
    </row>
    <row r="14" spans="1:4">
      <c r="A14" s="3" t="s">
        <v>151</v>
      </c>
    </row>
    <row r="15" spans="1:4">
      <c r="A15" s="4" t="s">
        <v>152</v>
      </c>
      <c r="B15" s="5" t="n">
        <v>-12746</v>
      </c>
      <c r="C15" s="5" t="n">
        <v>-23693</v>
      </c>
      <c r="D15" s="5" t="n">
        <v>-20619</v>
      </c>
    </row>
    <row r="16" spans="1:4">
      <c r="A16" s="4" t="s">
        <v>38</v>
      </c>
      <c r="B16" s="5" t="n">
        <v>-95</v>
      </c>
      <c r="C16" s="5" t="n">
        <v>12</v>
      </c>
      <c r="D16" s="5" t="n">
        <v>48</v>
      </c>
    </row>
    <row r="17" spans="1:4">
      <c r="A17" s="4" t="s">
        <v>43</v>
      </c>
      <c r="B17" s="5" t="n">
        <v>0</v>
      </c>
      <c r="C17" s="5" t="n">
        <v>0</v>
      </c>
      <c r="D17" s="5" t="n">
        <v>-19</v>
      </c>
    </row>
    <row r="18" spans="1:4">
      <c r="A18" s="4" t="s">
        <v>46</v>
      </c>
      <c r="B18" s="5" t="n">
        <v>-590</v>
      </c>
      <c r="C18" s="5" t="n">
        <v>473</v>
      </c>
      <c r="D18" s="5" t="n">
        <v>-690</v>
      </c>
    </row>
    <row r="19" spans="1:4">
      <c r="A19" s="4" t="s">
        <v>153</v>
      </c>
      <c r="B19" s="5" t="n">
        <v>-1677</v>
      </c>
      <c r="C19" s="5" t="n">
        <v>-81</v>
      </c>
      <c r="D19" s="5" t="n">
        <v>276</v>
      </c>
    </row>
    <row r="20" spans="1:4">
      <c r="A20" s="4" t="s">
        <v>48</v>
      </c>
      <c r="B20" s="5" t="n">
        <v>-1656</v>
      </c>
      <c r="C20" s="5" t="n">
        <v>-1908</v>
      </c>
      <c r="D20" s="5" t="n">
        <v>-83</v>
      </c>
    </row>
    <row r="21" spans="1:4">
      <c r="A21" s="4" t="s">
        <v>53</v>
      </c>
      <c r="B21" s="5" t="n">
        <v>4</v>
      </c>
      <c r="C21" s="5" t="n">
        <v>16</v>
      </c>
      <c r="D21" s="5" t="n">
        <v>8</v>
      </c>
    </row>
    <row r="22" spans="1:4">
      <c r="A22" s="4" t="s">
        <v>154</v>
      </c>
      <c r="B22" s="5" t="n">
        <v>0</v>
      </c>
      <c r="C22" s="5" t="n">
        <v>-3099</v>
      </c>
      <c r="D22" s="5" t="n">
        <v>-885</v>
      </c>
    </row>
    <row r="23" spans="1:4">
      <c r="A23" s="4" t="s">
        <v>155</v>
      </c>
      <c r="B23" s="5" t="n">
        <v>223531</v>
      </c>
      <c r="C23" s="5" t="n">
        <v>141749</v>
      </c>
      <c r="D23" s="5" t="n">
        <v>60984</v>
      </c>
    </row>
    <row r="24" spans="1:4">
      <c r="A24" s="3" t="s">
        <v>156</v>
      </c>
    </row>
    <row r="25" spans="1:4">
      <c r="A25" s="4" t="s">
        <v>157</v>
      </c>
      <c r="B25" s="5" t="n">
        <v>75375</v>
      </c>
      <c r="C25" s="5" t="n">
        <v>44387</v>
      </c>
      <c r="D25" s="5" t="n">
        <v>88422</v>
      </c>
    </row>
    <row r="26" spans="1:4">
      <c r="A26" s="4" t="s">
        <v>158</v>
      </c>
      <c r="B26" s="5" t="n">
        <v>-71856</v>
      </c>
      <c r="C26" s="5" t="n">
        <v>-67623</v>
      </c>
      <c r="D26" s="5" t="n">
        <v>-95719</v>
      </c>
    </row>
    <row r="27" spans="1:4">
      <c r="A27" s="4" t="s">
        <v>159</v>
      </c>
      <c r="B27" s="5" t="n">
        <v>0</v>
      </c>
      <c r="C27" s="5" t="n">
        <v>0</v>
      </c>
      <c r="D27" s="5" t="n">
        <v>2995</v>
      </c>
    </row>
    <row r="28" spans="1:4">
      <c r="A28" s="4" t="s">
        <v>160</v>
      </c>
      <c r="B28" s="5" t="n">
        <v>0</v>
      </c>
      <c r="C28" s="5" t="n">
        <v>0</v>
      </c>
      <c r="D28" s="5" t="n">
        <v>-278</v>
      </c>
    </row>
    <row r="29" spans="1:4">
      <c r="A29" s="4" t="s">
        <v>161</v>
      </c>
      <c r="B29" s="5" t="n">
        <v>3519</v>
      </c>
      <c r="C29" s="5" t="n">
        <v>-23236</v>
      </c>
      <c r="D29" s="5" t="n">
        <v>-4580</v>
      </c>
    </row>
    <row r="30" spans="1:4">
      <c r="A30" s="3" t="s">
        <v>162</v>
      </c>
    </row>
    <row r="31" spans="1:4">
      <c r="A31" s="4" t="s">
        <v>163</v>
      </c>
      <c r="B31" s="5" t="n">
        <v>-3073</v>
      </c>
      <c r="C31" s="5" t="n">
        <v>-2128</v>
      </c>
      <c r="D31" s="5" t="n">
        <v>-1079</v>
      </c>
    </row>
    <row r="32" spans="1:4">
      <c r="A32" s="4" t="s">
        <v>164</v>
      </c>
      <c r="B32" s="5" t="n">
        <v>-230000</v>
      </c>
      <c r="C32" s="5" t="n">
        <v>-6250</v>
      </c>
      <c r="D32" s="5" t="n">
        <v>0</v>
      </c>
    </row>
    <row r="33" spans="1:4">
      <c r="A33" s="4" t="s">
        <v>165</v>
      </c>
      <c r="B33" s="5" t="n">
        <v>-80</v>
      </c>
      <c r="C33" s="5" t="n">
        <v>-281</v>
      </c>
      <c r="D33" s="5" t="n">
        <v>-960</v>
      </c>
    </row>
    <row r="34" spans="1:4">
      <c r="A34" s="4" t="s">
        <v>166</v>
      </c>
      <c r="B34" s="5" t="n">
        <v>1139</v>
      </c>
      <c r="C34" s="5" t="n">
        <v>435</v>
      </c>
      <c r="D34" s="5" t="n">
        <v>385</v>
      </c>
    </row>
    <row r="35" spans="1:4">
      <c r="A35" s="4" t="s">
        <v>167</v>
      </c>
      <c r="B35" s="5" t="n">
        <v>0</v>
      </c>
      <c r="C35" s="5" t="n">
        <v>192500</v>
      </c>
      <c r="D35" s="5" t="n">
        <v>0</v>
      </c>
    </row>
    <row r="36" spans="1:4">
      <c r="A36" s="4" t="s">
        <v>168</v>
      </c>
      <c r="B36" s="5" t="n">
        <v>0</v>
      </c>
      <c r="C36" s="5" t="n">
        <v>250000</v>
      </c>
      <c r="D36" s="5" t="n">
        <v>0</v>
      </c>
    </row>
    <row r="37" spans="1:4">
      <c r="A37" s="4" t="s">
        <v>169</v>
      </c>
      <c r="B37" s="5" t="n">
        <v>0</v>
      </c>
      <c r="C37" s="5" t="n">
        <v>-12803</v>
      </c>
      <c r="D37" s="5" t="n">
        <v>0</v>
      </c>
    </row>
    <row r="38" spans="1:4">
      <c r="A38" s="4" t="s">
        <v>170</v>
      </c>
      <c r="B38" s="5" t="n">
        <v>0</v>
      </c>
      <c r="C38" s="5" t="n">
        <v>-487189</v>
      </c>
      <c r="D38" s="5" t="n">
        <v>-6828</v>
      </c>
    </row>
    <row r="39" spans="1:4">
      <c r="A39" s="4" t="s">
        <v>126</v>
      </c>
      <c r="B39" s="5" t="n">
        <v>0</v>
      </c>
      <c r="C39" s="5" t="n">
        <v>-97500</v>
      </c>
      <c r="D39" s="5" t="n">
        <v>-78094</v>
      </c>
    </row>
    <row r="40" spans="1:4">
      <c r="A40" s="4" t="s">
        <v>171</v>
      </c>
      <c r="B40" s="5" t="n">
        <v>0</v>
      </c>
      <c r="C40" s="5" t="n">
        <v>0</v>
      </c>
      <c r="D40" s="5" t="n">
        <v>-11570</v>
      </c>
    </row>
    <row r="41" spans="1:4">
      <c r="A41" s="4" t="s">
        <v>172</v>
      </c>
      <c r="B41" s="5" t="n">
        <v>0</v>
      </c>
      <c r="C41" s="5" t="n">
        <v>0</v>
      </c>
      <c r="D41" s="5" t="n">
        <v>578</v>
      </c>
    </row>
    <row r="42" spans="1:4">
      <c r="A42" s="4" t="s">
        <v>173</v>
      </c>
      <c r="B42" s="5" t="n">
        <v>-5955</v>
      </c>
      <c r="C42" s="5" t="n">
        <v>23</v>
      </c>
      <c r="D42" s="5" t="n">
        <v>0</v>
      </c>
    </row>
    <row r="43" spans="1:4">
      <c r="A43" s="4" t="s">
        <v>174</v>
      </c>
      <c r="B43" s="5" t="n">
        <v>-237969</v>
      </c>
      <c r="C43" s="5" t="n">
        <v>-163193</v>
      </c>
      <c r="D43" s="5" t="n">
        <v>-97568</v>
      </c>
    </row>
    <row r="44" spans="1:4">
      <c r="A44" s="4" t="s">
        <v>175</v>
      </c>
      <c r="B44" s="5" t="n">
        <v>-10919</v>
      </c>
      <c r="C44" s="5" t="n">
        <v>-44680</v>
      </c>
      <c r="D44" s="5" t="n">
        <v>-41164</v>
      </c>
    </row>
    <row r="45" spans="1:4">
      <c r="A45" s="4" t="s">
        <v>176</v>
      </c>
      <c r="B45" s="5" t="n">
        <v>73336</v>
      </c>
      <c r="C45" s="5" t="n">
        <v>118016</v>
      </c>
      <c r="D45" s="5" t="n">
        <v>159180</v>
      </c>
    </row>
    <row r="46" spans="1:4">
      <c r="A46" s="4" t="s">
        <v>177</v>
      </c>
      <c r="B46" s="5" t="n">
        <v>62417</v>
      </c>
      <c r="C46" s="5" t="n">
        <v>73336</v>
      </c>
      <c r="D46" s="5" t="n">
        <v>118016</v>
      </c>
    </row>
    <row r="47" spans="1:4">
      <c r="A47" s="3" t="s">
        <v>178</v>
      </c>
    </row>
    <row r="48" spans="1:4">
      <c r="A48" s="4" t="s">
        <v>179</v>
      </c>
      <c r="B48" s="6" t="n">
        <v>17861</v>
      </c>
      <c r="C48" s="6" t="n">
        <v>40353</v>
      </c>
      <c r="D48" s="6" t="n">
        <v>487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28:23Z</dcterms:created>
  <dcterms:modified xmlns:dcterms="http://purl.org/dc/terms/" xmlns:xsi="http://www.w3.org/2001/XMLSchema-instance" xsi:type="dcterms:W3CDTF">2019-02-19T16:28:23Z</dcterms:modified>
</cp:coreProperties>
</file>